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Merger Agreement" sheetId="9" state="visible" r:id="rId9"/>
    <sheet xmlns:r="http://schemas.openxmlformats.org/officeDocument/2006/relationships" name="Asset Sale to WBA" sheetId="10" state="visible" r:id="rId10"/>
    <sheet xmlns:r="http://schemas.openxmlformats.org/officeDocument/2006/relationships" name="Income (Loss) Per Share" sheetId="11" state="visible" r:id="rId11"/>
    <sheet xmlns:r="http://schemas.openxmlformats.org/officeDocument/2006/relationships" name="Lease Termination and Impairme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Medicare Part D" sheetId="15" state="visible" r:id="rId15"/>
    <sheet xmlns:r="http://schemas.openxmlformats.org/officeDocument/2006/relationships" name="Goodwill and Other Intangible A" sheetId="16" state="visible" r:id="rId16"/>
    <sheet xmlns:r="http://schemas.openxmlformats.org/officeDocument/2006/relationships" name="Indebtedness and Credit Agreeme" sheetId="17" state="visible" r:id="rId17"/>
    <sheet xmlns:r="http://schemas.openxmlformats.org/officeDocument/2006/relationships" name="Retirement Plans" sheetId="18" state="visible" r:id="rId18"/>
    <sheet xmlns:r="http://schemas.openxmlformats.org/officeDocument/2006/relationships" name="Segment Reporting" sheetId="19" state="visible" r:id="rId19"/>
    <sheet xmlns:r="http://schemas.openxmlformats.org/officeDocument/2006/relationships" name="Commitments, Contingencies and " sheetId="20" state="visible" r:id="rId20"/>
    <sheet xmlns:r="http://schemas.openxmlformats.org/officeDocument/2006/relationships" name="Guarantor and Non-Guarantor Con" sheetId="21" state="visible" r:id="rId21"/>
    <sheet xmlns:r="http://schemas.openxmlformats.org/officeDocument/2006/relationships" name="Tax Benefits Preservation Plan" sheetId="22" state="visible" r:id="rId22"/>
    <sheet xmlns:r="http://schemas.openxmlformats.org/officeDocument/2006/relationships" name="Supplementary Cash Flow Data" sheetId="23" state="visible" r:id="rId23"/>
    <sheet xmlns:r="http://schemas.openxmlformats.org/officeDocument/2006/relationships" name="Summary of Significant Accounti" sheetId="24" state="visible" r:id="rId24"/>
    <sheet xmlns:r="http://schemas.openxmlformats.org/officeDocument/2006/relationships" name="Basis of Presentation (Tables)" sheetId="25" state="visible" r:id="rId25"/>
    <sheet xmlns:r="http://schemas.openxmlformats.org/officeDocument/2006/relationships" name="Asset Sale to WBA (Tables)" sheetId="26" state="visible" r:id="rId26"/>
    <sheet xmlns:r="http://schemas.openxmlformats.org/officeDocument/2006/relationships" name="Income (Loss) Per Share (Tables" sheetId="27" state="visible" r:id="rId27"/>
    <sheet xmlns:r="http://schemas.openxmlformats.org/officeDocument/2006/relationships" name="Lease Termination and Impairm28" sheetId="28" state="visible" r:id="rId28"/>
    <sheet xmlns:r="http://schemas.openxmlformats.org/officeDocument/2006/relationships" name="Fair Value Measurements (Tables" sheetId="29" state="visible" r:id="rId29"/>
    <sheet xmlns:r="http://schemas.openxmlformats.org/officeDocument/2006/relationships" name="Goodwill and Other Intangible30" sheetId="30" state="visible" r:id="rId30"/>
    <sheet xmlns:r="http://schemas.openxmlformats.org/officeDocument/2006/relationships" name="Indebtedness and Credit Agree31" sheetId="31" state="visible" r:id="rId31"/>
    <sheet xmlns:r="http://schemas.openxmlformats.org/officeDocument/2006/relationships" name="Retirement Plans (Tables)" sheetId="32" state="visible" r:id="rId32"/>
    <sheet xmlns:r="http://schemas.openxmlformats.org/officeDocument/2006/relationships" name="Segment Reporting (Tables)" sheetId="33" state="visible" r:id="rId33"/>
    <sheet xmlns:r="http://schemas.openxmlformats.org/officeDocument/2006/relationships" name="Guarantor and Non-Guarantor C34" sheetId="34" state="visible" r:id="rId34"/>
    <sheet xmlns:r="http://schemas.openxmlformats.org/officeDocument/2006/relationships" name="Supplementary Cash Flow Data (T" sheetId="35" state="visible" r:id="rId35"/>
    <sheet xmlns:r="http://schemas.openxmlformats.org/officeDocument/2006/relationships" name="Basis of Presentation (Details)" sheetId="36" state="visible" r:id="rId36"/>
    <sheet xmlns:r="http://schemas.openxmlformats.org/officeDocument/2006/relationships" name="Basis of Presentation (Detail37" sheetId="37" state="visible" r:id="rId37"/>
    <sheet xmlns:r="http://schemas.openxmlformats.org/officeDocument/2006/relationships" name="Merger Agreement (Details)" sheetId="38" state="visible" r:id="rId38"/>
    <sheet xmlns:r="http://schemas.openxmlformats.org/officeDocument/2006/relationships" name="Asset Sale to WBA (Details)" sheetId="39" state="visible" r:id="rId39"/>
    <sheet xmlns:r="http://schemas.openxmlformats.org/officeDocument/2006/relationships" name="Asset Sale to WBA - Carrying am" sheetId="40" state="visible" r:id="rId40"/>
    <sheet xmlns:r="http://schemas.openxmlformats.org/officeDocument/2006/relationships" name="Asset Sale to WBA - Operating r" sheetId="41" state="visible" r:id="rId41"/>
    <sheet xmlns:r="http://schemas.openxmlformats.org/officeDocument/2006/relationships" name="Income (Loss) Per Share (Detail" sheetId="42" state="visible" r:id="rId42"/>
    <sheet xmlns:r="http://schemas.openxmlformats.org/officeDocument/2006/relationships" name="Lease Termination and Impairm43" sheetId="43" state="visible" r:id="rId43"/>
    <sheet xmlns:r="http://schemas.openxmlformats.org/officeDocument/2006/relationships" name="Fair Value Measurements (Detail" sheetId="44" state="visible" r:id="rId44"/>
    <sheet xmlns:r="http://schemas.openxmlformats.org/officeDocument/2006/relationships" name="Income Taxes (Details)" sheetId="45" state="visible" r:id="rId45"/>
    <sheet xmlns:r="http://schemas.openxmlformats.org/officeDocument/2006/relationships" name="Medicare Part D (Details)" sheetId="46" state="visible" r:id="rId46"/>
    <sheet xmlns:r="http://schemas.openxmlformats.org/officeDocument/2006/relationships" name="Goodwill and Other Intangibles "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debtedness and Credit Agree50" sheetId="50" state="visible" r:id="rId50"/>
    <sheet xmlns:r="http://schemas.openxmlformats.org/officeDocument/2006/relationships" name="Indebtedness and Credit Agree51" sheetId="51" state="visible" r:id="rId51"/>
    <sheet xmlns:r="http://schemas.openxmlformats.org/officeDocument/2006/relationships" name="Indebtedness and Credit Agree52" sheetId="52" state="visible" r:id="rId52"/>
    <sheet xmlns:r="http://schemas.openxmlformats.org/officeDocument/2006/relationships" name="Retirement Plans (Details)" sheetId="53" state="visible" r:id="rId53"/>
    <sheet xmlns:r="http://schemas.openxmlformats.org/officeDocument/2006/relationships" name="Segment Reporting (Details)" sheetId="54" state="visible" r:id="rId54"/>
    <sheet xmlns:r="http://schemas.openxmlformats.org/officeDocument/2006/relationships" name="Segment Reporting - Balance She" sheetId="55" state="visible" r:id="rId55"/>
    <sheet xmlns:r="http://schemas.openxmlformats.org/officeDocument/2006/relationships" name="Segment Reporting - Adjusted EB" sheetId="56" state="visible" r:id="rId56"/>
    <sheet xmlns:r="http://schemas.openxmlformats.org/officeDocument/2006/relationships" name="Commitments and Contingencies (" sheetId="57" state="visible" r:id="rId57"/>
    <sheet xmlns:r="http://schemas.openxmlformats.org/officeDocument/2006/relationships" name="Guarantor and Non-Guarantor C58" sheetId="58" state="visible" r:id="rId58"/>
    <sheet xmlns:r="http://schemas.openxmlformats.org/officeDocument/2006/relationships" name="Guarantor and Non-Guarantor C59" sheetId="59" state="visible" r:id="rId59"/>
    <sheet xmlns:r="http://schemas.openxmlformats.org/officeDocument/2006/relationships" name="Guarantor and Non-Guarantor C60" sheetId="60" state="visible" r:id="rId60"/>
    <sheet xmlns:r="http://schemas.openxmlformats.org/officeDocument/2006/relationships" name="Supplementary Cash Flow Data (D" sheetId="61" state="visible" r:id="rId61"/>
  </sheets>
  <definedNames/>
  <calcPr calcId="124519" fullCalcOnLoad="1"/>
</workbook>
</file>

<file path=xl/sharedStrings.xml><?xml version="1.0" encoding="utf-8"?>
<sst xmlns="http://schemas.openxmlformats.org/spreadsheetml/2006/main" uniqueCount="560">
  <si>
    <t>Document and Entity Information - shares</t>
  </si>
  <si>
    <t>3 Months Ended</t>
  </si>
  <si>
    <t>Jun. 02, 2018</t>
  </si>
  <si>
    <t>Jun. 27, 2018</t>
  </si>
  <si>
    <t>Document and Entity Information</t>
  </si>
  <si>
    <t>Entity Registrant Name</t>
  </si>
  <si>
    <t>RITE AID CORP</t>
  </si>
  <si>
    <t>Entity Central Index Key</t>
  </si>
  <si>
    <t>Document Type</t>
  </si>
  <si>
    <t>10-Q</t>
  </si>
  <si>
    <t>Document Period End Date</t>
  </si>
  <si>
    <t>Jun. 2,
		2018</t>
  </si>
  <si>
    <t>Amendment Flag</t>
  </si>
  <si>
    <t>false</t>
  </si>
  <si>
    <t>Current Fiscal Year End Date</t>
  </si>
  <si>
    <t>--03-02</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Mar. 03, 2018</t>
  </si>
  <si>
    <t>Current assets:</t>
  </si>
  <si>
    <t>Cash and cash equivalents</t>
  </si>
  <si>
    <t>Accounts receivable, net</t>
  </si>
  <si>
    <t>Inventories, net of LIFO reserve of $591,056 and $581,090</t>
  </si>
  <si>
    <t>Prepaid expenses and other current assets</t>
  </si>
  <si>
    <t>Current assets held for sale</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liabilities held for sale</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67,197 and 1,067,318</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Jun. 03, 2017</t>
  </si>
  <si>
    <t>CONDENSED CONSOLIDATED STATEMENTS OF OPERATIONS</t>
  </si>
  <si>
    <t>Revenues</t>
  </si>
  <si>
    <t>Costs and expenses:</t>
  </si>
  <si>
    <t>Cost of revenues</t>
  </si>
  <si>
    <t>Selling, general and administrative expenses</t>
  </si>
  <si>
    <t>Lease termination and impairment charges</t>
  </si>
  <si>
    <t>Interest expense</t>
  </si>
  <si>
    <t>Loss on debt retirements, net</t>
  </si>
  <si>
    <t>Gain on sale of assets, net</t>
  </si>
  <si>
    <t>Total costs and expenses</t>
  </si>
  <si>
    <t>Loss from continuing operations before income taxes</t>
  </si>
  <si>
    <t>Income tax benefit</t>
  </si>
  <si>
    <t>Net loss from continuing operations</t>
  </si>
  <si>
    <t>Net income (loss) from discontinued operations, net of tax</t>
  </si>
  <si>
    <t>Net income (loss)</t>
  </si>
  <si>
    <t>Computation of (loss) income attributable to common stockholders:</t>
  </si>
  <si>
    <t>Loss from continuing operations attributable to common stockholders-basic and diluted</t>
  </si>
  <si>
    <t>Income (loss) from discontinued operations attributable to common stockholders-basic and diluted</t>
  </si>
  <si>
    <t>Income (loss) attributable to common stockholders-basic and diluted</t>
  </si>
  <si>
    <t>Basic and diluted income (loss) per share:</t>
  </si>
  <si>
    <t>Continuing operations</t>
  </si>
  <si>
    <t>Discontinued operations</t>
  </si>
  <si>
    <t>Net basic and diluted income (loss) per share</t>
  </si>
  <si>
    <t>CONDENSED CONSOLIDATED STATEMENTS OF COMPREHENSIVE INCOME (LOSS) - USD ($) $ in Thousands</t>
  </si>
  <si>
    <t>CONDENSED CONSOLIDATED STATEMENTS OF COMPREHENSIVE INCOME (LOSS)</t>
  </si>
  <si>
    <t>Defined benefit pension plans:</t>
  </si>
  <si>
    <t>Amortization of prior service cost, net transition obligation and net actuarial losses included in net periodic pension cost, net of $144 and $342 tax expense</t>
  </si>
  <si>
    <t>Total other comprehensive income</t>
  </si>
  <si>
    <t>Comprehensive income (loss)</t>
  </si>
  <si>
    <t>CONDENSED CONSOLIDATED STATEMENTS OF COMPREHENSIVE INCOME (LOSS) (Parenthetical) - USD ($) $ in Thousands</t>
  </si>
  <si>
    <t>Amortization of prior service cost, net transition obligation and net actuarial losses included in net periodic pension cost, tax expense (benefit)</t>
  </si>
  <si>
    <t>CONDENSED CONSOLIDATED STATEMENTS OF CASH FLOWS - USD ($) $ in Thousands</t>
  </si>
  <si>
    <t>Operating activities:</t>
  </si>
  <si>
    <t>Adjustments to reconcile to net cash (used in) provided by operating activities of continuing operations:</t>
  </si>
  <si>
    <t>Depreciation and amortization</t>
  </si>
  <si>
    <t>LIFO charge</t>
  </si>
  <si>
    <t>Stock-based compensation expense</t>
  </si>
  <si>
    <t>Changes in deferred taxes</t>
  </si>
  <si>
    <t>Changes in operating assets and liabilities:</t>
  </si>
  <si>
    <t>Accounts receivable</t>
  </si>
  <si>
    <t>Inventories</t>
  </si>
  <si>
    <t>Other assets and liabilities, net</t>
  </si>
  <si>
    <t>Net cash (used in) provided by operating activities of continuing operations</t>
  </si>
  <si>
    <t>Investing activities:</t>
  </si>
  <si>
    <t>Payments for property, plant and equipment</t>
  </si>
  <si>
    <t>Intangible assets acquired</t>
  </si>
  <si>
    <t>Proceeds from insured loss</t>
  </si>
  <si>
    <t>Proceeds from dispositions of assets and investments</t>
  </si>
  <si>
    <t>Proceeds from sale-leaseback transactions</t>
  </si>
  <si>
    <t>Net cash used in investing activities of continuing operations</t>
  </si>
  <si>
    <t>Financing activities:</t>
  </si>
  <si>
    <t>Net proceeds from (payments to) revolver</t>
  </si>
  <si>
    <t>Principal payments on long-term debt</t>
  </si>
  <si>
    <t>Change in zero balance cash accounts</t>
  </si>
  <si>
    <t>Net proceeds from issuance of common stock</t>
  </si>
  <si>
    <t>Payments for taxes related to net share settlement of equity awards</t>
  </si>
  <si>
    <t>Financing fees paid for early debt redemption</t>
  </si>
  <si>
    <t>Net cash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discontinued operations</t>
  </si>
  <si>
    <t>Decrease in cash and cash equivalents</t>
  </si>
  <si>
    <t>Cash and cash equivalents, beginning of period</t>
  </si>
  <si>
    <t>Cash and cash equivalents, end of period</t>
  </si>
  <si>
    <t>Basis of Presentation</t>
  </si>
  <si>
    <t>Summary of Significant Accounting Policies</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June 2, 2018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8 10-K.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wholly owned direct subsidiary of WBA (“Buyer”), Buyer agreed to purchase from Rite Aid 1,932 stores (the “Acquired Stores”), three distribution centers, related inventory and other specified assets and liabilities related thereto for a purchase price of approximately $4.375 billion, on a cash free, debt free basis (the “Asset Sale” or the “Sale”). As of March 27, 2018, the Company has sold all 1,932 Acquired Stores and related assets to WBA in exchange for proceeds of $4,156.7 million, which were used to repay outstanding debt. Based on its magnitude and because the Company is exiting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3) distribution centers, related inventory and other specified assets and liabilities related thereto (collectively the “Assets to be Sold” or “Disposal Group”) to assets and liabilities held for sale on its consolidated balance sheets as of the periods ended June 2, 2018 and March 3, 2018,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Please see additional information as provided in Note 3 Asset Sale to WBA.
Recently adopted accounting pronouncements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2, an increase to inventory of $51,121, and a corresponding increase to accumulated deficit of $8,548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required to record revenue from this program on a net basis. The Company expects the impact of the adoption of the new revenue standard to be immaterial to its revenues, net income, and cash flows on an ongoing basis.
The following is a discussion of the Company’s revenue recognition policies by segment under the new revenue recognition accounting standard:
Revenue Recognition
Retail Pharmacy Segment
For front end sales, the Retail Pharmacy segment recognizes revenues upon the transfer of control of the goods to the customer. The Company satisfies its performance obligation at the point of sale for front end transactions. The Retail Pharmacy segment front 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is its own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 end merchandise purchases and qualifying prescription purchases which may be redeemed to pay for future purchase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 end merchandise for the remaining portion of the calendar year and also the next calendar year. There is also a similar “Silver” level with a lower threshold and benefit level.
Points earned pursuant to the wellness+ program represent a performance obligations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customers redeem the points to receive discounted front end merchandise or when the points expire, the Retail Pharmacy segment recognizes an allocable portion of the deferred contract liability into revenue. The Retail Pharmacy segment had accrued contract liabilities of $73,191 as of June 2, 2018, of which $49,793 is included in other current liabilities and $23,398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 Rewards members have the opportunity to redeem his or her accumulated Bonus Cash on a future purchase with a 60 day expiration window. All Bonus Cash is redeemed using a FIFO methodology (i e., first Bonus Cash earned are the first to be redeemed).
For a majority of the Bonus Cash issuances, funding is provided by our vendors through contractual arrangements. This funding is treated as a contract liability and remains a contract liability until i) a wellness + Rewards members redeem their Bonus Cash, or ii) wellness + Rewards members allow the Bonus Cash to expire. Upon redemption or expiration,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s plan member.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8, Medicare Part D.
Disaggregation of Revenue
The following table disaggregates the Company’s revenue by major source in each segment for the thirteen week period ended June 2, 2018:
In millions
For the thirteen week period ended June 2,
Retail Pharmacy segment:
Pharmacy sales
$
Front end sales
Other revenue
Total Retail Pharmacy segment
$
Pharmacy Services segment
1,542,762
Intersegment elimination
)
Total revenue
$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densed consolidated balance sheet as of March 4, 2018:
Impact of Change in Accounting Policy
As Reported
Adjusted
In millions
March 3, 2018
Adjustments
March 4, 2018
Condensed Consolidated Balance Sheet:
Accounts receivable, net
$
$
)
$
Inventories, net
Deferred tax assets
)
Total assets
)
Accumulated deficit
)
)
)
Total shareholders’ equity
)
Recently Issued Accounting Pronouncements Not Yet Adopted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On January 5, 2018 the FASB issued an exposure draft amending certain aspects of the new leasing standard. The proposed amendments include a provision to allow entities to elect not to restate comparative periods in the period of adoption when transitioning to the new standard and instead allow a modified retrospective approach. The Company believes that the new standard will have a material impact on its financial position. The Company is currently evaluating the impact this standard implementation will have on its results of operations and cash flows.</t>
  </si>
  <si>
    <t>Merger Agreement</t>
  </si>
  <si>
    <t>2. Merger Agreement
On February 18, 2018, Rite Aid entered into an Agreement and Plan of Merger (the “Merger Agreement”) with Albertsons, Ranch Acquisition II LLC, a Delaware limited liability company and a wholly-owned direct subsidiary of Albertsons (“Merger Sub II”) and Ranch Acquisition Corp., a Delaware corporation and a wholly-owned direct subsidiary of Merger Sub II (“Merger Sub” and, together with Merger Sub II, the “Merger Subs”). Pursuant to the Merger Agreement, (i) Merger Sub will merge with and into Rite Aid (the “Merger”), with Rite Aid surviving the Merger as a wholly-owned direct subsidiary of Merger Sub II (the “Surviving Corporation”), and (ii) immediately following the Merger, the Surviving Corporation will merge with and into Merger Sub II (the “Subsequent Merger” and, together with the Merger, the “Mergers”) with Merger Sub II surviving the Subsequent Merger as a wholly-owned direct subsidiary of Albertsons (the “Surviving Company”).
At the effective time of the Merger (the “Effective Time”), each share of Rite Aid’s common stock, par value $1.00 per share, issued and outstanding immediately prior to the Effective Time (other than shares of Rite Aid common stock owned by Albertsons, Merger Sub or Rite Aid (including treasury stock held by Rite Aid), which will be cancelled) will be converted into the right to receive and become exchangeable for 0.1000 (the “Base Exchange Ratio”) of a fully paid and nonassessable share of Albertsons common stock, par value $0.01 per share (“Albertsons Common Stock”) (the “Base Consideration”), without interest, plus, at the election of the holder of Rite Aid common stock, either (i) an amount in cash equal to $0.1832 per share (the “Additional Cash Consideration” and, together with the Base Consideration, the “Cash Election Consideration”), without interest, or (ii) 0.0079 (the “Additional Stock Election Exchange Ratio” and, together with the Base Exchange Ratio, the “Stock Election Exchange Ratio”) of a fully paid and nonassessable share of Albertsons Common Stock (the “Additional Stock Consideration” and, together with the Base Consideration, the “Stock Election Consideration”).
Consummation of the Merger is subject to various closing conditions, including but not limited to (i) approval of the Merger Agreement by holders of a majority of the outstanding shares of our common stock entitled to vote on the Merger, (ii) the expiration or earlier termination of the waiting period under the Hart Scott Rodino Antitrust Improvements Act of 1976, as amended (the “HSR Act”) (which condition was satisfied on March 28, 2018), (iii) the absence of any law or order prohibiting the Merger, (iv) the absence of a material adverse effect on the Company and Albertsons, in each case, as defined in the Merger Agreement, (v) approval for listing, on the NYSE, of the shares of Albertsons Common Stock to be issued in the Merger and to be reserved for issuance in connection with the Merger (which approval was obtained on June 21, 2018), (vi) Albertsons’s registration statement on Form S 4 shall have become effective under the Securities Act (which Form S-4 was declared effective on June 25, 2018), and shall not be the subject of any stop order or proceedings seeking a stop order, (vii) approval of the Ohio Department of Insurance for the change of control of EIC, and (viii) Albertsons shall have delivered the Company a Lock Up Agreement, No Action Agreement and Standstill Agreement, in each case, in the form agreed to by the parties to the Merger Agreement. The special meeting of Rite Aid’s stockholders to, among other things, consider and vote on a proposal to approve the Merger Agreement has been scheduled for August 9, 2018.
On February 18, 2018, in connection with the Merger Agreement, the Company entered into a standstill agreement (the “Standstill Agreement”) with Albertsons and Cerberus Capital Management, L.P. (“Cerberus”), pursuant to which Cerberus has agreed not to: (i) purchase shares of Albertsons Common Stock or other securities issued by Albertsons, except Cerberus may acquire beneficial ownership of Albertsons Common Stock provided that such beneficial ownership does not result in ownership of 30% or more of the issued and outstanding shares of Albertsons Common Stock in the aggregate following such transaction, (ii) make any public statement or public disclosure regarding any intent, purpose, plan or proposal by Cerberus or any of its controlled affiliates to the composition of the Albertsons board of directors, any merger, consolidation or acquisition of Albertsons or its subsidiaries, (iii) engage in any solicitation of proxies or otherwise solicit the stockholders of Albertsons or (iv) enter into any agreements to make any investment with any person that engages or offers or proposes to engage in any of (i) through (iii) during the standstill period. The standstill period commences at the Effective Time and terminates upon the earliest to occur of (a) thirty days following the date that Cerberus does not have any of its designees on the Albertsons board of directors, (b) the date on which Cerberus no longer has the right to appoint (and has not appointed) at least one director to the Albertsons board of directors and (c) the date on which Albertsons materially breaches or takes any action challenging the validity or enforceability of the provisions of the Merger Agreement that grant Cerberus certain rights to appoint directors to the Albertsons board of directors. In addition, pursuant to the Standstill Agreement, from February 18, 2018 until the Effective Time, Cerberus has agreed not to acquire or agree to acquire beneficial ownership of any shares of Albertsons Common Stock, Rite Aid common stock or other securities or debt issued by Albertsons or Rite Aid that would result in beneficial ownership of 30% or more of the issued and outstanding shares of Albertsons Common Stock at the Effective Time (assuming for the purposes of such calculation that the Effective Time occurred immediately after such acquisition).</t>
  </si>
  <si>
    <t>Asset Sale to WBA</t>
  </si>
  <si>
    <t>3. Asset Sale to WBA
On September 18, 2017, the Company entered into the Amended and Restated Asset Purchase Agreement with WBA and Buyer, which amended and restated in its entirety the previously disclosed Asset Purchase Agreement (the “Original APA”), dated as of June 28, 2017, by and among the Company, WBA and Buyer. Pursuant to the terms and subject to the conditions set forth in the Amended and Restated Asset Purchase Agreement, Buyer agreed to purchase from the Company 1,932 Acquired Stores, three (3) distribution centers, related inventory and other specified assets and liabilities related thereto for a purchase price of approximately $4,375,000, on a cash-free, debt-free basis in the Sale.
The Company announced on September 19, 2017 that the waiting period under the HSR Act, expired with respect to the Sale. As of March 27, 2018, the Company has completed the store transfer process, and all 1,932 stores and related assets have been transferred to WBA and the Company has received cash proceeds of $4,156,686. The transfer of the three (3) distribution centers and related assets is expected to begin after September 1, 2018. The majority of the closing conditions have been satisfied, and the transfer of the three distribution centers and related assets remains subject to minimal customary closing conditions applicable only to the distribution centers being transferred at such distribution center closings, as specified in the Amended and Restated Asset Purchase Agreement. The Company has recorded a pre-tax gain on the Sale of the stores of $2,489,389.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3) years after the initial closing of the Sale. Under the terms of the TSA, the Company provides various services on behalf of WBA, including but not limited to the purchase and distribution of inventory and virtually all selling, general and administrative activities.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thirteen week period ended June 2, 2018 were $2,041,075, of which $447,305 is included in Accounts receivable, net. The Company charged WBA TSA fees of $23,735 during the thirteen week period ended June 2, 2018 which are reflected as a reduction to selling, general and administrative expenses. Albertsons is obligated to assume the Company’s remaining obligations under the TSA.
Under the terms of the Amended and Restated Asset Purchase Agreement, the Company has the option to purchase pharmaceutical drugs through an affiliate of WBA under terms, including cost, that are substantially equivalent to Walgreen’s for a period of ten (10) years, subject to certain terms and conditions.
Based on its magnitude and because the Company is exiting certain markets, the Sale represents a significant strategic shift that has a material effect on the Company’s operations and financial results. Accordingly, the Company has applied discontinued operations treatment for the Sale as required by Accounting Standards Codification 210-05— Discontinued Operations (ASC 205-20). In accordance with ASC 205-20, the Company reclassified the Disposal Group to assets and liabilities held for sale on its consolidated balance sheets as of the periods ended June 2, 2018 and March 3, 2018,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ssets and liabilities held for sale as follows:
June 2,
March 3,
Inventories
$
$
Property and equipment
Goodwill(a)
—
Intangible assets
—
Current assets held for sale
$
$
Current maturities of long-term lease financing obligations
$
—
$
Accrued salaries, wages and other current liabilities
—
Long-term debt, less current maturities(b)
—
Lease financing obligations, less current maturities
—
Other noncurrent liabilities
—
Current liabilities held for sale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excess cash proceeds of approximately $4,027,400 which would be used to repay outstanding indebtedness. During the thirteen week period ended June 2, 2018, the Company has a use of cash for financing purposes of $525,031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June 2, 2018 and March 3, 2018, respectively. As of June 2, 2018 and March 3, 2018, the Company repaid outstanding indebtedness of $525,031 and $3,135,000 with Sale proceeds.
The operating results of the discontinued operations that are reflected on the consolidated statements of operations within net income (loss) from discontinued operations are as follows:
June 2,
June 3,
Revenues
$
$
Costs and expenses:
Cost of revenues(a)
Selling, general and administrative expenses(a)
Lease termination and impairment charges
—
Loss on debt retirements, net
—
Interest expense(b)
Gain on stores sold to Walgreens Boots Alliance
)
—
(Gain) loss on sale of assets, net
—
)
)
Income (loss) from discontinued operations before income taxes
)
Income tax expense (benefit)
)
Net income (loss) from discontinued operations, net of tax
$
$
)
(a)
Cost of revenues and selling, general and administrative expenses for the discontinued operations excludes corporate overhead. These charges are reflected in continuing operations.
(b)
In accordance with ASC 205-20, the operating results for the thirteen week periods ended June 2, 2018 and June 3, 2017, respectively,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Income (Loss) Per Share</t>
  </si>
  <si>
    <t>4. Income (Loss) Per Share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June 2,
June 3,
Basic and diluted income (loss) per share:
Numerator:
Net loss from continuing operations
$
)
$
)
Net income (loss) from discontinued operations
)
Income (loss) attributable to common stockholders— basic and diluted
$
$
)
Denominator:
Basic weighted average shares
Outstanding options and restricted shares, net
—
—
Diluted weighted-average shares
Basic and diluted income (loss) per share:
Continuing operations
$
)
$
)
Discontinued operations
)
Net basic and diluted income (loss) per share
$
$
)
Due to their antidilutive effect, 25,768 and 33,747 potential common shares related to stock options have been excluded from the computation of diluted income (loss) per share for the thirteen week period ended June 2, 2018 and June 3, 2017, respectively. Also, excluded from the computation of diluted income (loss) per share as of June 2, 2018 and June 3, 2017 are restricted shares of 11,339 and 5,623, respectively, which are included in shares outstanding.</t>
  </si>
  <si>
    <t>Lease Termination and Impairment Charges</t>
  </si>
  <si>
    <t>5. Lease Termination and Impairment Charges
Lease termination and impairment charges consist of amounts as follows:
Thirteen Week Period
June 2,
June 3,
Impairment charges
$
$
Lease termination charges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June 2,
June 3,
Balance—beginning of period
$
$
Provision for present value of noncancellable lease payments of closed stores
Changes in assumptions about future sublease income, terminations and changes in interest rates
)
)
Interest accretion
Cash payments, net of sublease income
)
)
Balance—end of period
$
$</t>
  </si>
  <si>
    <t>Fair Value Measurements</t>
  </si>
  <si>
    <t>6.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een week period ended June 2, 2018, long-lived assets from continuing operations with a carrying value of $1,575, primarily store assets, were written down to their fair value of $1,292, resulting in an impairment charge of $283. During the thirteen week period ended June 3, 2017, long-lived assets from continuing operations with a carrying value of $964, primarily store assets, were written down to their fair value of $305, resulting in an impairment charge of $659.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June 2, 2018 and June 3, 2017:
Fair Value Measurement Using
Level 1
Level 2
Level 3
Total as of
Long-lived assets held for use
$
—
$
—
$
—
$
—
Long-lived assets held for sale
$
—
$
$
—
$
Total
$
—
$
$
—
$
Level 1
Level 2
Level 3
Total as of
Long-lived assets held for use
$
—
$
—
$
$
Long-lived assets held for sale
$
—
$
$
—
$
Total
$
—
$
$
$
The above assets reflected in the caption Long-lived assets held for sale are separate and apart from the Assets to be Sold and do to their immateriality have not been reclassified to assets held for sale.
As of June 2, 2018 and June 3, 2017,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June 2, 2018 and March 3, 2018 the Company has $7,257 and $7,282, respectively, of investments, carried at amortized cost as these investments are being held to maturity, which are included as a component of other assets.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134,794 and $3,162,700, respectively, as of June 2, 2018. There were no outstanding derivative financial instruments as of June 2, 2018 and March 3, 2018.</t>
  </si>
  <si>
    <t>Income Taxes</t>
  </si>
  <si>
    <t>7. Income Taxes
The new federal tax legislation commonly referred to as the Tax Cut and Jobs Act (the “Tax Act”) enacted on December 22, 2017 (the “Enactment Date”) introduced significant changes to U.S. income tax law. Effective for tax years beginning on or after January 1, 2018, the Tax Act reduced the U.S. federal corporate income tax rate from 35% to 21%.
The Company recorded an income tax benefit from continuing operations of $9,497 and $12,121 for the thirteen week periods ended June 2, 2018 and June 3, 2017. The effective tax rate for the thirteen week periods ended June 2, 2018 and June 3, 2017 was 18.5% and 25.2%, respectively. The effective tax rate for the thirteen week period ended June 2, 2018 includes an adjustment of (2.3)% to increase the valuation allowance related to certain state deferred taxes. The tax benefit for the thirteen week period ended June 3, 2017 is higher in comparison to 2018, as it is based on a federal statutory rate of 35%, offset by increases to the valuation allowance primarily related to state deferred taxes.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Company believes that it is reasonably possible that a decrease of up to $13,498 in unrecognized tax benefits related to state exposures may be necessary in the next twelve months however management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903,342 and $896,800, which relates primarily to state deferred tax assets at June 2, 2018 and March 3, 2018, respectively.</t>
  </si>
  <si>
    <t>Medicare Part D</t>
  </si>
  <si>
    <t>8.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9,464 as of March 31, 2018. EIC was in excess of the minimum required amounts in these states as of June 2, 2018.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June 2, 2018, accounts receivable, net included $442,690 due from CMS and accrued salaries, wages and other current liabilities included $163,134 of EIC liabilities under certain reinsurance contracts. As of March 3, 2018, accounts receivable, net included $350,563 due from CMS and accrued salaries, wages and other current liabilities included $183,318 of EIC liabilities under certain reinsurance contracts. During calendar 2017, EIC limited its exposure to loss and recovered a portion of benefits paid by utilizing quota-share reinsurance with a commercial reinsurance company. Beginning calendar 2018, EIC does not have a reinsurance agreement in place related to its individual and certain group Medicare Part D Plans.</t>
  </si>
  <si>
    <t>Goodwill and Other Intangible Assets</t>
  </si>
  <si>
    <t>9. Goodwill and Other Intangible Assets
There was no impairment charge for the thirteen week period ended June 2, 2018. At June 2, 2018 and March 3, 2018, accumulated impairment losses for the Pharmacy Services segment was $261,727.
The Company’s intangible assets are primarily finite-lived and amortized over their useful lives. Following is a summary of the Company’s finite-lived and indefinite-lived intangible assets as of June 2, 2018 and March 3, 2018.
June 2, 2018
March 3, 2018
Gross
Accumulated
Net
Remaining
Gross
Accumulated
Net
Remaining
Favorable leases and other(a)
$
$
)
$
7 years
$
$
)
$
7 years
Prescription files
)
3 years
)
3 years
Customer relationships(a)
)
14 years
)
15 years
CMS license
)
22 years
)
23 years
Claims adjudication and other developed software
)
4 years
)
5 years
Trademarks
)
7 years
)
8 years
Backlog
)
1 year
)
1 year
Total finite
$
$
)
$
$
)
$
Trademarks
—
Indefinite
—
Indefinite
Total
$
$
)
$
$
$
)
$
(a)
Amortized on an accelerated basis which is determined based on the remaining useful economic lives of the customer relationships that are expected to contribute directly or indirectly to future cash flows.
Also included in other non-current liabilities as of June 2, 2018 and March 3, 2018 are unfavorable lease intangibles with a net carrying amount of $17,857 and $18,888, respectively. These intangible liabilities are amortized over their remaining lease terms at time of acquisition.
Amortization expense for these intangible assets and liabilities was $35,400 and $40,962 for the thirteen week periods ended June 2, 2018 and June 3, 2017, respectively. The anticipated annual amortization expense for these intangible assets and liabilities is 2019—$124,583; 2020—$100,875; 2021—$76,995; 2022—$55,206 and 2023—$38,953.</t>
  </si>
  <si>
    <t>Indebtedness and Credit Agreements</t>
  </si>
  <si>
    <t>10. Indebtedness and Credit Agreements
Following is a summary of indebtedness and lease financing obligations at June 2, 2018 and March 3, 2018:
June 2, 2018
March 3,
Secured Debt:
Senior secured revolving credit facility due January 2020 ($190,000 and $0 face value less unamortized debt issuance costs of $10,258 and $13,076)
$
$
)
Other secured
)
Guaranteed Unsecured Debt:
9.25% senior notes due March 2020 ($0 and $902,000 face value plus unamortized premium of $0 and $1,400 and less unamortized debt issuance costs of $0 and $4,924 as of June 2, 2018 and March 3, 2018, respectively)
—
6.75% senior notes due June 2021 ($805,169 and $810,000 face value less unamortized debt issuance costs of $4,482 and $4,877)
6.125% senior notes due April 2023 ($1,753,490 and $1,800,000 face value less unamortized debt issuance costs of $20,106 and $21,708)
Unguaranteed Unsecured Debt:
7.7% notes due February 2027 ($295,000 face value less unamortized debt issuance costs of $1,418 and $1,460)
6.875% fixed-rate senior notes due December 2028 ($128,000 face value less unamortized debt issuance costs of $691 and $707)
Lease financing obligations
Total debt
Current maturities of long-term debt and lease financing obligations
)
)
Long-term debt and lease financing obligations, less current maturities
$
$
Reconciliation of indebtedness included in continuing operations and discontinued operations:
March 3, 2018
Debt
Lease Financing
Total Debt and
Balance, March 3, 2018—per above table
$
$
$
Amounts reclassified as current liabilities held for sale in connection with the Sale(a)
)
)
)
Total debt and lease financing obligations
Current maturities of long-term debt and lease financing obligations—continuing operations
)
)
)
Long-term debt and lease financing obligations, less current maturities—continuing operations
$
$
$
(a)
In connection with the Sale, the Company had estimated that the Sale would generate excess cash proceeds of approximately $4,027,400 which would be used to repay outstanding indebtedness. During the thirteen week period ended June 2, 2018, the Company has a use of cash for financing purposes of $525,031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June 2, 2018 and March 3, 2018, respectively. Additionally, as part of the Sale, the Company will be relieved of approximately $0 and $1,108, respectively, of capital lease obligations as of June 2, 2018 and March 3, 2018. These amounts are also reflected as liabilities held for sale. Please see Note 3 for additional details.
Credit Facility
The Company’s Amended and Restated Senior Secured Credit Facility has a borrowing capacity of $2,700,000 and matures in January 2020.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he Company’s ability to borrow under the revolver is based upon a specified borrowing base consisting of accounts receivable, inventory and prescription files. At June 2, 2018, the Company had $190,000 of borrowings outstanding under the revolver and had letters of credit outstanding against the revolver of $55,790 which resulted in additional borrowing capacity of $2,454,210.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er of more than $365,000.
The Amended and Restated Senior Secured Credit Facility has a financial covenant that requires the Company to maintain a minimum fixed charge coverage ratio of 1.00 to 1.00 (a) on any date on which availability under the revolver is less than $200,000 or (b) on the third consecutive business day on which availability under the revolver is less than $250,000 and, in each case, ending on and excluding the first day thereafter, if any, which is the 30th consecutive calendar day on which availability under the revolver is equal to or greater than $250,000. As of June 2, 2018, the Company had availability under its revolver of $2,454,210, its fixed charge coverage ratio was greater than 1.00 to 1.00, and the Company was in compliance with the senior secured credit facility’s financial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With the exception of EIC, substantially all of Rite Aid Corporation’s 100 percent owned subsidiaries guarantee the obligations under the Amended and Restated Senior Secured Credit Facility and unsecured guaranteed notes. The Amended and Restated Senior Secured Credit Facility is secured, on a senior priority basis, by a lien on, among other things, accounts receivable, inventory and prescription files of the Subsidiary Guarantors. The subsidiary guarantees related to the Company’s Amended and Restated Senior Secured Credit Facility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and applicable notes, are minor. As such, condensed consolidating financial information for the Company, its guaranteeing subsidiaries and non-guaranteeing subsidiaries is presented for those periods subsequent to the Acquisition. See Note 14 “Guarantor and Non-Guarantor Condensed Consolidating Financial Information” for additional disclosure.
Fiscal 2018 and 2019 Transactions
During January 2018, the Company used proceeds from the Asset Sale to repay and retire all of its outstanding second lien $470,000 tranche 1 term loan and $500,000 tranche 2 term loan principal (the “Second Lien Term Loan Prepayment”). During February 2018, the Company reduced the borrowing capacity on its Amended and Restated Senior Secured Credit Facility from $3,700,000 to $3,000,000. In connection with the transactions, the Company recorded a loss on debt retirement of $8,180, which included interest and unamortized debt issuance costs. The debt repayment and related loss on debt retirement is included in the results of operations and cash flows of discontinued operations.
On February 27, 2018, the Company announced that it had commenced an offer to purchase up to $900,000 of the outstanding 9.25% senior notes due 2020 (the “9.25% Notes”), the 6.75% senior notes due 2021 (the “6.75% Notes”) and the 6.125% Senior Notes due 2023 (the “6.125% Notes”), pursuant to the asset sale provisions of the indentures of such notes. On March 29, 2018, the Company accepted for payment, pursuant to its offer to purchase, $3,454 principal amount of the 9.25% Notes, representing 0.38% of the outstanding principal amount of the 9.25% Notes, $3,471 principal amount of the 6.75% Notes, representing 0.43% of the outstanding principal amount of the 6.75% Notes, and $41,751 principal amount of the 6.125% Notes, representing 2.32% of the outstanding principal amount of the 6.125% Notes. In connection therewith, the Company recorded a loss on debt retirement of $49 which included unamortized debt issuance costs, partially offset by unamortized discount. The debt repayment and related loss on debt retirement is included in the results of operations and cash flows of discontinued operations. The debt repayment and related loss on debt retirement of $498 for the 6.125% Notes is included in the results of operations and cash flows of continuing operations.
On March 13, 2018, the Company issued a notice of redemption for all of the 9.25%. Notes that were outstanding on April 12, 2018, pursuant to the terms of the indenture of the 9.25% Notes. On April 12, 2018, the Company redeemed 100% of the remaining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On April 19, 2018, the Company announced that it had commenced an offer to purchase up to $700,000 of its outstanding 6.75% Notes and its 6.125% Notes pursuant to the terms of such indentures. On May 21, 2018, the Company redeemed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On April 29, 2018, the Company further reduced the borrowing capacity on its Amended and Restated Senior Secured Credit Facility from $3,000,000 to $2,700,000. In connection therewith, the Company recorded a loss on debt retirement of $1,091, which included unamortized debt issuance costs. The loss on debt retirement is included in the results of operations and cash flows of discontinued operations.
On May 25, 2018, the Company issued a notice of redemption for all of the 6.75% Notes that were outstanding on June 25 2018, pursuant to the terms of the indenture of the 6.75% Notes. On June 25, 2018, the Company redeemed 100% of the remaining outstanding 6.75% Notes, which resulted in a loss on debt retirement of $18,075. The debt repayment and related loss on debt retirement will be included in the results of operations and cash flows of discontinued operations during the second quarter ending September 1, 2018.
Maturities
The aggregate annual principal payments of long-term debt for the remainder of fiscal 2019 and thereafter are as follows: 2019—$90; 2020—$190,000; 2021—$0; 2022—$805,169; 2023—$0 and $2,176,490 thereafter.</t>
  </si>
  <si>
    <t>Retirement Plans</t>
  </si>
  <si>
    <t>11. Retirement Plans
Net periodic pension expense recorded in the thirteen week periods ended June 2, 2018 and June 3, 2017, for the Company’s defined benefit plan includes the following components:
Defined Benefit
Thirteen Week Period Ended
June 2,
June 3,
Service cost
$
$
Interest cost
Expected return on plan assets
)
)
Amortization of unrecognized prior service cost
—
—
Amortization of unrecognized net loss
Net periodic pension expense
$
$
During the thirteen week period ended June 2, 2018 the Company contributed $813 to the Defined Benefit Pension Plan. During the remainder of fiscal 2018, the Company expects to contribute $3,800 to the Defined Benefit Pension Plan.</t>
  </si>
  <si>
    <t>Segment Reporting</t>
  </si>
  <si>
    <t>12. Segment Reporting
The Company has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Retail
Pharmacy
Eliminations(2)
Consolidated
June 2, 2018:
Total Assets
$
$
$
)
$
Goodwill
—
Additions to property and equipment and intangible assets
—
March 3, 2018:
Total Assets
$
$
$
)
$
Goodwill
—
Additions to property and equipment and intangible assets
—
(2) As of June 2, 2018 and March 3, 2018, intersegment eliminations include netting of the Pharmacy Services segment long-term deferred tax liability of $40,319 and $38,713, respectively, against the Retail Pharmacy segment long-term deferred tax asset for consolidation purposes in accordance with ASC 740, and intersegment accounts receivable of $14,774 and $16,256, respectively, that represents amounts owed from the Pharmacy Services segment to the Retail Pharmacy segment that are created when Pharmacy Services segment customers use Retail Pharmacy segment stores to purchase covered products.
The following table is a reconciliation of the Company’s business segments to the consolidated financial statements for the thirteen week periods ended June 2, 2018 and June 3, 2017:
Retail
Pharmacy
Intersegment
Consolidated
June 2, 2018:
Revenues
$
$
$
)
$
Gross Profit
—
Adjusted EBITDA(2)
—
June 3, 2017: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loss) income to Adjusted EBITDA for the thirteen week periods ended June 2, 2018 and June 3, 2017:
June 2,
June 3,
Net loss from continuing operations
$
)
$
)
Interest expense
Income tax benefit
)
)
Depreciation and amortization expense
LIFO charge
Lease termination and impairment charges
Loss on debt retirements, net
—
Other
Adjusted EBITDA from continuing operations
$
$</t>
  </si>
  <si>
    <t>Commitments, Contingencies and Guarantees</t>
  </si>
  <si>
    <t>13. Commitments, Contingencies and Guarantees
Legal Matters and Regulatory Proceedings
The Company is involved in legal proceedings and is subject to investigations, inspections, claims, audits, inquiries, and similar actions by governmental authorities arising in the ordinary course of its business, including, without limitation, the matters described below. The Company records accruals for outstanding legal matters and applicable regulatory proceedings when it believes it is probable that a loss will be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ount.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lawsuit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After the announcement of the then proposed merger between the Company and Walgreens Boots Alliance, Inc. (WBA), a putative class action lawsuit was filed in Pennsylvania in the Court of Common Pleas of Cumberland County ( Wilson v. Rite Aid Corp., et al. ) by a purported Company stockholder against the Company, its directors (the Individual Defendants, together with the Company, the Rite Aid Defendants), WBA and Victoria Merger Sub Inc. (Victoria) challenging the transactions contemplated by the merger agreement. The complaint alleged primarily that the Individual Defendant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 further alleged that the Company, WBA and/or Victoria aided and abetted these alleged breaches of fiduciary duty. The complaint sought, among other things, to enjoin the closing of the merger as well as money damages and attorneys’ and experts’ fees. The matter remains pending, but inactive.
Also in connection with that proposed merger, a lawsuit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March 17, 2017, the Hering plaintiffs filed a motion to lift the stay for the purpose of filing a proposed amended complaint. Defendants opposed the motion, and briefing concluded on April 17, 2017. The proposed amended complaint asserted state law breach of fiduciary duty claims against the Individual Defendants, a claim of aiding and abetting the alleged breaches of fiduciary duty against Rite Aid, WBA and Victoria, as well as claims for violations of Section 14(a) of the Exchange Act and SEC Rule 14a-9 against the Rite Aid Defendants, WBA and Victoria, claims for violations of Section 10(b) of the Exchange Act and SEC Rule 10b-5 against the Rite Aid Defendants, WBA, Victoria and certain WBA executives, and a claim for violations of Section 20(a) of the Exchange Act against the Individual Defendants, WBA and Victoria. On August 4, 2017, the Pennsylvania District Court entered an order lifting the stay, noting that the original claims in this matter are now moot, and directed the plaintiffs to file a motion for leave to amend the complaint, with brief in support thereof, on or before September 15, 2017 which deadline was subsequently extended to September 22, 2017. On September 22, 2017, the lead plaintiffs gave notice that plaintiffs Don Michael Hussey and Joanna Pauli Hussey were withdrawing as lead plaintiffs, and that plaintiff Jerry Hering (the Lead Plaintiff) would continue to represent the proposed class in the Hering action going forward. That same day, Lead Plaintiff filed a motion for leave to file an amended complaint, which the Pennsylvania District Court granted on November 27, 2017. On December 11, 2017, Lead Plaintiff filed the amended complaint (the Amended Complaint), which alleges a claim for violations of Section 10(b) of the Exchange Act and SEC Rule 10b-5 and a claim for violations of Section 20(a) of the Exchange Act against the Rite Aid Defendants, WBA, and certain WBA executives. On February 14 and 16, 2018, the Rite Aid Defendants filed a motion to dismiss the Amended Complaint, and an opening brief in support thereof. Briefing concluded on June 7, 2018.
In connection with the proposed merger between the Company and Albertsons Companies, Inc. (ACI), on April 24, 2018, a Rite Aid stockholder filed a putative class action lawsuit in the Court of Chancery of the State of Delaware against Rite Aid, ACI, Ranch Acquisition Corp. (Merger Sub I), Ranch Acquisition II LLC (Merger Sub II, together with ACI and Merger Sub I, the ACI defendants) and each of the Rite Aid directors (the Director defendants, together with Rite Aid, the Rite Aid defendants), Del. C.A. No. 2018-0305-AGB. Plaintiff contends that Rite Aid stockholders have appraisal rights under Section 262 of the DGCL. Plaintiff alleges breach of fiduciary duty claims against the Director defendants for their alleged failure to provide alleged statutory appraisal rights under Delaware law and for allegedly falsely informing Rite Aid stockholders that they will not have appraisal rights. Plaintiff further contends that the proxy statement/prospectus related to the proposed merger, and which was filed on April 6, 2018, was deficient under Section 262(d)(1) of the DGCL for failure to inform stockholders of their alleged appraisal rights. Plaintiff seeks declarations from the Court of Chancery that the action is a proper class action and that the Director defendants breached their fiduciary duties by failing to adequately inform class members of their appraisal rights under Delaware law, to enjoin the proposed action from closing until such time as class members are afforded the ability to seek appraisal of their shares, or otherwise permit class members to petition the Court of Chancery for appraisal, and attorneys’ fees, expenses, and costs to Plaintiff. On May 9, 2018, the Court of Chancery denied Plaintiff’s motion to expedite and declined to schedule a preliminary injunction hearing, ruling that Plaintiff failed to state a colorable claim. Defendants oppose Plaintiff’s claims on the ground that Rite Aid stockholders have no appraisal rights under the DGCL because they have a right to receive all stock consideration as described in the proxy statement/prospectus previously filed on April 6, 2018. On May 16, 2018, the Rite Aid defendants and the ACI defendants each filed a Motion to Dismiss Plaintiff’s Verified Class Action Complaint (collectively, the “Motions to Dismiss”). On June 6, 2018, the parties jointly stipulated that the briefing submitted by the parties in support of, and in opposition to, Plaintiff’s Motion for Expedited Proceedings shall constitute the briefing with respect to the Motions to Dismiss. At this stage of the proceedings, the Company is not able to either predict the outcome of this lawsuit or estimate a potential rage of loss with respect to the lawsuit and is vigorously defending this lawsuit.
On June 29, 2018, a purported stockholder of the Company filed a Verified Complaint to Compel Inspection of Books and Records under 8 Del. C. §220 in the Delaware Court of Chancery against the Company, seeking to inspect books and records in order to determine whether wrongdoing or mismanagement has taken place such that it would be appropriate to file claims for breach of fiduciary duty, and to investigate the independence and disinterestedness of the Company's directors with respect to the proposed merger with ACI. The Company's response to this complaint is due on July 23, 2018.
The Company is currently a defendant in several lawsuits filed in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awsuits, have merit. The Company has aggressively challenged the merits of the lawsuits and, where applicable, the allegations that the lawsuits should be certified as class or representative actions. Additionally, at this time the Company is not able to predict either the outcome of or estimate a potential range of loss with respect to the California Cases and is vigorously defending them.
In the employee seating lawsuit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were stayed pending a decision by the California Supreme Court in two similar lawsuits. That decision was rendered on April 4, 2016. A status conference in the case was held on November 18, 2016, at which time the court lifted the stay and scheduled the matter for trial on January 26, 2018. The trial scheduled to begin June 15, 2018 was adjourned by the Court. A new trial date has not been scheduled by the Court. On February 2, 2018, the Court denied Rite Aid’s motion for summary judgment.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lawsuit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In its ruling on the Company’s motion to dismiss the complaint, the Court held that Relator’s complaint was deficient, but allowed Relator the opportunity to re-plead. Relator filed a Third Amended Complaint on May 11, 2018. The Company filed a motion to dismiss the Third Amended Complaint on May 25, 2018, which is pending.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have been filed. Violations of the CMEA could result in the imposition of administrative and/or civil penalties against the Company. The Company has entered into tolling agreements with the United States, and discussions have been held to attempt to resolve these matters with those USAOs and the Department of Justice, but whether any agreements can be reached and on what terms is uncertain. At this stage of the investigation, the Company is not able to predict the outcome of the investigation.
In December 2017, Rite Aid executed a non-prosecution agreement with the United States Attorney’s Office for the Southern District of West Virginia (countersigned by the government in January 2018), which concluded the previous criminal investigation into Rite Aid’s PSE sales. Pursuant to that agreement, the government agreed not to bring any criminal charges against Rite Aid, and Rite Aid agreed to pay an immaterial amount of money as restitution. The civil investigation is ongoing.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 filed a motion to dismiss Relator’s and CADOJ’s respective complaints in January 2018, the hearing was held on March 23, 2018, and the court’s order remains pending.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substantive and jurisdictional grounds, as well as a motion to transfer venue. These motions are pending and the lawsuit is stayed while related litigation is on appeal. At this stage of the proceedings, the Company is not able to either predict the outcome of this lawsuit or estimate a potential range of loss with respect to the lawsuit and is vigorously defending this lawsuit.
In December 2017, the United States Judicial Panel on multidistrict litigation ordered consolidated numerous lawsuits filed against various defendants by plaintiffs such as counties, cities, hospitals, and third-party payors, alleging claims generally concerning the impacts of widespread opioid abuse. The consolidated multidistrict litigation is In re National Prescription Opiate Litigation (MDL No. 2804), pending in the U.S. District Court for the Northern District of Ohio. This multidistrict litigation presumptively includes relevant federal court lawsuits that name the Company, including lawsuits filed by counties and municipalities in California, Indiana, Maryland, Michigan, Missouri, New Jersey, North Carolina, Ohio, West Virginia, and Wisconsin. Similar lawsuits that name the Company in some capacity have been filed in state courts, including lawsuits filed by Shelby County, Tennessee, Shelby County (Tennessee) v. Purdue Pharma, L.P. et al.; several counties and cities in West Virginia, Brooke County (West Virginia) et al. v. Purdue Pharma L.P., et al. and City of Huntington (West Virginia) et al. v. Express Scripts Holding Company, et al, ; several counties in South Carolina, County of Spartanburg (South Carolina) v. Rite Aid of South Carolina, Inc. et al. , County of Greenville (South Carolina) v. Rite Aid of South Carolina, Inc., et al. , and County of Anderson v. Rite Aid of South Carolina, Inc., et al ; Camden County, New Jersey, Camden County, New Jersey v. Purdue Pharma L.P., et al ; two counties in Oklahoma, The Board of County Commissioners of Delaware County, State of Oklahoma v. Purdue Pharma L.P., et al. and The Board of County Commissioners of Ottawa County, State of Oklahoma v. Purdue Pharma L.P., et al. ; the city of Parma Heights, Ohio, The City of Parma Heights, Ohio v. Purdue Pharma L.P., et al. ; and the city of Atlanta, Georgia, The City of Atlanta v. Purdue Pharma, LP, et al. At this stage of the proceedings, the Company is not able to either predict the outcome of these lawsuits or estimate a potential range of loss with respect to the lawsuits and is vigorously defending them.
The Company is involved in two putative consumer class action lawsuits in the United States District Court for the Southern District of California, alleging that it has overcharged customers’ insurance companies for prescription drug purchases, resulting in overpayment of co-pays. The first lawsuit, Byron Stafford v. Rite Aid Corp ., Case No. 17-CV-01340-AJB-JLB, was filed on June 30, 2017, and the second case, Robert Josten v. Rite Aid Corp ., Case No. 18-CV-00152-AJB-JLB, was filed on January 23, 2018. Each lawsuit alleges that (1) the Company was obligated to charge the plaintiffs’ insurance companies a “usual and customary” price for their prescription drugs; and (2) the Company failed to do so properly because the prices it reported were not equal to or adjusted to account for the discount prices that Rite Aid offers to uninsured and underinsured customers through its Rx Savings Program. On December 19, 2017, the court granted the Company’s motion to dismiss Stafford’s complaints with leave to amend for failure to plead compliance with the applicable statutes of limitations. After Stafford amended the complaint on January 9, 2018, the Company filed another motion to dismiss on January 23, 2018, and a similar motion to dismiss Josten’s complaint on March 16, 2018. Both motions are fully briefed and are awaiting a decision from the court. At this stage of the proceedings, the Company is not able to either predict the outcome of these lawsuits or estimate a potential range of loss with respect to the lawsuit and is vigorously defending these lawsuit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t>
  </si>
  <si>
    <t>Guarantor and Non-Guarantor Condensed Consolidating Financial Information</t>
  </si>
  <si>
    <t>14.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with the exception of EIC, the subsidiaries, including joint ventures, that do not guarantee the Amended and Restated Senior Secured Credit Facility, second priority secured term loan facilities, secured guaranteed not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June 2, 2018, March 3, 2018, and for the thirteen week periods ended June 2, 2018 and June 3, 2017. Separate financial statements for Subsidiary Guarantors are not presented.
Rite Aid Corporation
Rite Aid
Subsidiary
Non-
Eliminations
Consolidated
(in thousands)
ASSETS
Current assets:
Cash and cash equivalents
$
—
$
$
$
—
$
Accounts receivable, net
—
—
Intercompany receivable
—
—
)(a)
—
Inventories, net of LIFO reserve of $0, $591,056, $0, $0, and $591,056
—
—
—
Prepaid expenses and other current assets
—
—
Current assets held for sale
—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a)
—
Inventories, net of LIFO reserve of $0, $581,090, $0, $0, and $581,090
—
—
—
Prepaid expenses and other current assets
—
—
Current assets held for sale
—
—
—
Total current assets
—
)
Property, plant and equipment, net
—
—
—
Goodwill
—
—
—
Other intangibles, net
—
—
Deferred tax assets
—
—
—
Investment in subsidiaries
—
)(b)
—
Intercompany receivable
—
—
)(a)
—
Other assets
—
—
Noncurrent assets held for sale
—
—
—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Total current liabilities
)
Long-term debt, less current maturities
—
—
—
Lease financing obligations, less current maturities
—
—
—
Intercompany payable
—
—
)(a)
—
Other noncurrent liabilities
—
—
Noncurrent liabilities held for sale
—
—
—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Revenues
$
—
$
$
$
)(a)
$
Costs and expenses:
Cost of revenues
—
)(a)
Selling, general and administrative expenses
—
)(a)
Lease termination and impairment charges
—
—
—
Interest expense
)
—
Loss on debt retirements
—
—
—
Gain on sale of assets, net
—
)
—
—
)
Equity in earnings of subsidiaries, net of tax
)
—
(b)
—
)
Income (loss) from continuing operations before income taxes
)
)
)
Income tax expense (benefit)
—
)
—
)
Net income (loss) from continuing operations
$
$
$
)
$
)(b)
$
)
Net income (loss) from discontinued operations
)
—
—
Net income (loss)
)
)
Total other comprehensive income (loss)
—
)
Comprehensive (loss) income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on sale of assets, net
—
)
—
—
)
Equity in earnings of subsidiaries, net of tax
)
—
(b)
—
Earnings from continuing operations before income taxes
)
)
)
)
)
Income tax expense (benefit)
—
)
)
—
)
Net income (loss) from continuing operations
)
)
)
)
Net income (loss) from discontinued operations
)
—
—
)
Net income (loss)
$
)
$
$
)
$
)(b)
$
)
Total other comprehensive income (loss)
—
)
Comprehensive (loss) income
$
)
$
$
)
$
)
$
)
(a)
Elimination of intercompany revenues and expenses.
(b)
Elimination of equity in earnings of subsidiaries.
Rite Aid Corporation
Rite Aid
Subsidiary
Non-
Eliminations
Consolidated
(in thousands)
Operating activities:
Net cash (used in) provided by operating activities
$
)
$
$
$
—
$
)
Investing activities:
Payments for property, plant and equipment
—
)
—
—
)
Intangible assets acquired
—
)
—
—
)
Intercompany activity
—
)
—
—
Proceeds from dispositions of assets and investments
—
—
—
Proceeds from sale-leaseback transactions
—
—
—
Net cash (used in) provided by investing activities
—
)
—
)
Financing activities:
Net proceeds from revolver
—
—
—
Principal payments on long-term debt
)
)
—
—
)
Change in zero balance cash accounts
—
—
—
Net proceeds from issuance of common stock
—
—
—
Financing fees paid for early redemption
—
)
—
—
)
Intercompany activity
—
—
)
—
Net cash provided by (used in) financing activities
)
—
)
)
Cash flows of discontinued operations:
Operating activities of discontinued operations
)
)
—
—
)
Investing activities of discontinued operations
—
—
—
Financing activities of discontinued operations
)
—
—
—
)
Net cash (used in) provided by discontinued operations
)
—
—
(Decrease) increase in cash and cash equivalents
—
)
—
)
Cash and cash equivalents, beginning of period
—
—
Cash and cash equivalents, end of period
$
—
$
$
$
—
$
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insured loss
—
—
—
Proceeds from dispositions of assets and investment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Cash flows of discontinued operations:
Operating activities of discontinued operations
)
—
—
Investing activities of discontinued operations
—
)
—
—
)
Financing activities of discontinued operations
—
)
—
—
)
Net cash (used in) provided by discontinued operations
)
—
—
(Decrease) increase in cash and cash equivalents
—
)
—
)
Cash and cash equivalents, beginning of period
—
—
Cash and cash equivalents, end of period
$
—
$
$
$
—
$</t>
  </si>
  <si>
    <t>Tax Benefits Preservation Plan</t>
  </si>
  <si>
    <t>15. Tax Benefits Preservation Plan
On March 25, 2018, the Board of Directors of the Company approved, and on March 27, 2018, the Company and Broadridge Corporate Issuer Solutions, as rights agent, entered into an amendment to the Tax Benefits Preservation Plan that the Company entered into on January 3, 2018 (the “Amendment”). The Amendment changed the final expiration date with respect to the Rights issued under the Plan to 5:00 P.M. (New York City time) on March 27, 2018. In accordance with the terms of the Plan, as amended by the Amendment, all of the Rights then outstanding expired at 5:00 P.M. (New York City time) on March 27, 2018, and no Rights are to be issued from and after that time.</t>
  </si>
  <si>
    <t>Supplementary Cash Flow Data</t>
  </si>
  <si>
    <t>16. Supplementary Cash Flow Data
Thirteen Weeks Ended
June 2, 2018
June 3, 2017
Cash paid for interest(a)
$
$
Cash payments for income taxes, net(a)
$
$
Equipment financed under capital leases
$
$
Equipment received for noncash consideration
—
$
Reduction in lease financing obligation
—
$
Gross borrowings from revolver(a)
$
$
Gross repayments to revolver(a)
$
$
(a)—Amounts are presented on a total company basis.</t>
  </si>
  <si>
    <t>Summary of Significant Accounting Policies (Policies)</t>
  </si>
  <si>
    <t>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June 2, 2018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8 10-K.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wholly owned direct subsidiary of WBA (“Buyer”), Buyer agreed to purchase from Rite Aid 1,932 stores (the “Acquired Stores”), three distribution centers, related inventory and other specified assets and liabilities related thereto for a purchase price of approximately $4.375 billion, on a cash free, debt free basis (the “Asset Sale” or the “Sale”). As of March 27, 2018, the Company has sold all 1,932 Acquired Stores and related assets to WBA in exchange for proceeds of $4,156.7 million, which were used to repay outstanding debt. Based on its magnitude and because the Company is exiting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3) distribution centers, related inventory and other specified assets and liabilities related thereto (collectively the “Assets to be Sold” or “Disposal Group”) to assets and liabilities held for sale on its consolidated balance sheets as of the periods ended June 2, 2018 and March 3, 2018,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Please see additional information as provided in Note 3 Asset Sale to WBA.</t>
  </si>
  <si>
    <t>Revenue Recognition</t>
  </si>
  <si>
    <t>Revenue Recognition
Retail Pharmacy Segment
For front end sales, the Retail Pharmacy segment recognizes revenues upon the transfer of control of the goods to the customer. The Company satisfies its performance obligation at the point of sale for front end transactions. The Retail Pharmacy segment front 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is its own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 end merchandise purchases and qualifying prescription purchases which may be redeemed to pay for future purchase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 end merchandise for the remaining portion of the calendar year and also the next calendar year. There is also a similar “Silver” level with a lower threshold and benefit level.
Points earned pursuant to the wellness+ program represent a performance obligations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customers redeem the points to receive discounted front end merchandise or when the points expire, the Retail Pharmacy segment recognizes an allocable portion of the deferred contract liability into revenue. The Retail Pharmacy segment had accrued contract liabilities of $73,191 as of June 2, 2018, of which $49,793 is included in other current liabilities and $23,398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 Rewards members have the opportunity to redeem his or her accumulated Bonus Cash on a future purchase with a 60 day expiration window. All Bonus Cash is redeemed using a FIFO methodology (i e., first Bonus Cash earned are the first to be redeemed).
For a majority of the Bonus Cash issuances, funding is provided by our vendors through contractual arrangements. This funding is treated as a contract liability and remains a contract liability until i) a wellness + Rewards members redeem their Bonus Cash, or ii) wellness + Rewards members allow the Bonus Cash to expire. Upon redemption or expiration,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s plan member.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8, Medicare Part D.
Disaggregation of Revenue
The following table disaggregates the Company’s revenue by major source in each segment for the thirteen week period ended June 2, 2018:
In millions
For the thirteen week period ended June 2,
Retail Pharmacy segment:
Pharmacy sales
$
Front end sales
Other revenue
Total Retail Pharmacy segment
$
Pharmacy Services segment
1,542,762
Intersegment elimination
)
Total revenue
$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densed consolidated balance sheet as of March 4, 2018:
Impact of Change in Accounting Policy
As Reported
Adjusted
In millions
March 3, 2018
Adjustments
March 4, 2018
Condensed Consolidated Balance Sheet:
Accounts receivable, net
$
$
)
$
Inventories, net
Deferred tax assets
)
Total assets
)
Accumulated deficit
)
)
)
Total shareholders’ equity
)</t>
  </si>
  <si>
    <t>Recently Adopted Accounting Pronouncements and Recently Issued Accounting Pronouncements Not Yet Adopted</t>
  </si>
  <si>
    <t>Recently adopted accounting pronouncements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2, an increase to inventory of $51,121, and a corresponding increase to accumulated deficit of $8,548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required to record revenue from this program on a net basis. The Company expects the impact of the adoption of the new revenue standard to be immaterial to its revenues, net income, and cash flows on an ongoing basis.
The following is a discussion of the Company’s revenue recognition policies by segment under the new revenue recognition accounting standard:
Recently Issued Accounting Pronouncements Not Yet Adopted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On January 5, 2018 the FASB issued an exposure draft amending certain aspects of the new leasing standard. The proposed amendments include a provision to allow entities to elect not to restate comparative periods in the period of adoption when transitioning to the new standard and instead allow a modified retrospective approach. The Company believes that the new standard will have a material impact on its financial position. The Company is currently evaluating the impact this standard implementation will have on its results of operations and cash flows.</t>
  </si>
  <si>
    <t>Basis of Presentation (Tables)</t>
  </si>
  <si>
    <t>Schedule of revenues</t>
  </si>
  <si>
    <t>In millions
For the thirteen week period ended June 2,
Retail Pharmacy segment:
Pharmacy sales
$
Front end sales
Other revenue
Total Retail Pharmacy segment
$
Pharmacy Services segment
1,542,762
Intersegment elimination
)
Total revenue
$</t>
  </si>
  <si>
    <t>Schedule of impact of the Company's adoption of the ASU on the prior period consolidated balance sheet</t>
  </si>
  <si>
    <t>Impact of Change in Accounting Policy
As Reported
Adjusted
In millions
March 3, 2018
Adjustments
March 4, 2018
Condensed Consolidated Balance Sheet:
Accounts receivable, net
$
$
)
$
Inventories, net
Deferred tax assets
)
Total assets
)
Accumulated deficit
)
)
)
Total shareholders’ equity
)</t>
  </si>
  <si>
    <t>Asset Sale to WBA (Tables)</t>
  </si>
  <si>
    <t>Schedule of discontinued operations</t>
  </si>
  <si>
    <t>June 2,
March 3,
Inventories
$
$
Property and equipment
Goodwill(a)
—
Intangible assets
—
Current assets held for sale
$
$
Current maturities of long-term lease financing obligations
$
—
$
Accrued salaries, wages and other current liabilities
—
Long-term debt, less current maturities(b)
—
Lease financing obligations, less current maturities
—
Other noncurrent liabilities
—
Current liabilities held for sale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excess cash proceeds of approximately $4,027,400 which would be used to repay outstanding indebtedness. During the thirteen week period ended June 2, 2018, the Company has a use of cash for financing purposes of $525,031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June 2, 2018 and March 3, 2018, respectively. As of June 2, 2018 and March 3, 2018, the Company repaid outstanding indebtedness of $525,031 and $3,135,000 with Sale proceeds.</t>
  </si>
  <si>
    <t>Reconciliation of Revenue from Segments to Consolidated</t>
  </si>
  <si>
    <t>June 2,
June 3,
Revenues
$
$
Costs and expenses:
Cost of revenues(a)
Selling, general and administrative expenses(a)
Lease termination and impairment charges
—
Loss on debt retirements, net
—
Interest expense(b)
Gain on stores sold to Walgreens Boots Alliance
)
—
(Gain) loss on sale of assets, net
—
)
)
Income (loss) from discontinued operations before income taxes
)
Income tax expense (benefit)
)
Net income (loss) from discontinued operations, net of tax
$
$
)
(a)
Cost of revenues and selling, general and administrative expenses for the discontinued operations excludes corporate overhead. These charges are reflected in continuing operations.
(b)
In accordance with ASC 205-20, the operating results for the thirteen week periods ended June 2, 2018 and June 3, 2017, respectively, for the discontinued operations include interest expense relating to the outstanding indebtedness repaid with the estimated excess proceeds from the Sale.</t>
  </si>
  <si>
    <t>Income (Loss) Per Share (Tables)</t>
  </si>
  <si>
    <t>Schedule of calculation of basic and diluted income (loss) per share</t>
  </si>
  <si>
    <t>Thirteen Week Period
June 2,
June 3,
Basic and diluted income (loss) per share:
Numerator:
Net loss from continuing operations
$
)
$
)
Net income (loss) from discontinued operations
)
Income (loss) attributable to common stockholders— basic and diluted
$
$
)
Denominator:
Basic weighted average shares
Outstanding options and restricted shares, net
—
—
Diluted weighted-average shares
Basic and diluted income (loss) per share:
Continuing operations
$
)
$
)
Discontinued operations
)
Net basic and diluted income (loss) per share
$
$
)</t>
  </si>
  <si>
    <t>Lease Termination and Impairment Charges (Tables)</t>
  </si>
  <si>
    <t>Schedule of amounts relating to lease termination and impairment charges</t>
  </si>
  <si>
    <t>Thirteen Week Period
June 2,
June 3,
Impairment charges
$
$
Lease termination charges
$
$</t>
  </si>
  <si>
    <t>Schedule of closed store and distribution center charges related to new closures, changes in assumptions and interest accretion</t>
  </si>
  <si>
    <t>Thirteen Week Period
June 2,
June 3,
Balance—beginning of period
$
$
Provision for present value of noncancellable lease payments of closed stores
Changes in assumptions about future sublease income, terminations and changes in interest rates
)
)
Interest accretion
Cash payments, net of sublease income
)
)
Balance—end of period
$
$</t>
  </si>
  <si>
    <t>Fair Value Measurements (Tables)</t>
  </si>
  <si>
    <t>Schedule of fair value of assets measured on non-recurring basis</t>
  </si>
  <si>
    <t>Level 1
Level 2
Level 3
Total as of
Long-lived assets held for use
$
—
$
—
$
—
$
—
Long-lived assets held for sale
$
—
$
$
—
$
Total
$
—
$
$
—
$
Level 1
Level 2
Level 3
Total as of
Long-lived assets held for use
$
—
$
—
$
$
Long-lived assets held for sale
$
—
$
$
—
$
Total
$
—
$
$
$</t>
  </si>
  <si>
    <t>Goodwill and Other Intangible Assets (Tables)</t>
  </si>
  <si>
    <t>Summary of the company's finite-lived and indefinite-lived intangible assets</t>
  </si>
  <si>
    <t>June 2, 2018
March 3, 2018
Gross
Accumulated
Net
Remaining
Gross
Accumulated
Net
Remaining
Favorable leases and other(a)
$
$
)
$
7 years
$
$
)
$
7 years
Prescription files
)
3 years
)
3 years
Customer relationships(a)
)
14 years
)
15 years
CMS license
)
22 years
)
23 years
Claims adjudication and other developed software
)
4 years
)
5 years
Trademarks
)
7 years
)
8 years
Backlog
)
1 year
)
1 year
Total finite
$
$
)
$
$
)
$
Trademarks
—
Indefinite
—
Indefinite
Total
$
$
)
$
$
$
)
$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June 2, 2018
March 3,
Secured Debt:
Senior secured revolving credit facility due January 2020 ($190,000 and $0 face value less unamortized debt issuance costs of $10,258 and $13,076)
$
$
)
Other secured
)
Guaranteed Unsecured Debt:
9.25% senior notes due March 2020 ($0 and $902,000 face value plus unamortized premium of $0 and $1,400 and less unamortized debt issuance costs of $0 and $4,924 as of June 2, 2018 and March 3, 2018, respectively)
—
6.75% senior notes due June 2021 ($805,169 and $810,000 face value less unamortized debt issuance costs of $4,482 and $4,877)
6.125% senior notes due April 2023 ($1,753,490 and $1,800,000 face value less unamortized debt issuance costs of $20,106 and $21,708)
Unguaranteed Unsecured Debt:
7.7% notes due February 2027 ($295,000 face value less unamortized debt issuance costs of $1,418 and $1,460)
6.875% fixed-rate senior notes due December 2028 ($128,000 face value less unamortized debt issuance costs of $691 and $707)
Lease financing obligations
Total debt
Current maturities of long-term debt and lease financing obligations
)
)
Long-term debt and lease financing obligations, less current maturities
$
$</t>
  </si>
  <si>
    <t>Schedule of debt instruments included in continuing operations and discontinued operations</t>
  </si>
  <si>
    <t>March 3, 2018
Debt
Lease Financing
Total Debt and
Balance, March 3, 2018—per above table
$
$
$
Amounts reclassified as current liabilities held for sale in connection with the Sale(a)
)
)
)
Total debt and lease financing obligations
Current maturities of long-term debt and lease financing obligations—continuing operations
)
)
)
Long-term debt and lease financing obligations, less current maturities—continuing operations
$
$
$
(a)
In connection with the Sale, the Company had estimated that the Sale would generate excess cash proceeds of approximately $4,027,400 which would be used to repay outstanding indebtedness. During the thirteen week period ended June 2, 2018, the Company has a use of cash for financing purposes of $525,031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June 2, 2018 and March 3, 2018, respectively. Additionally, as part of the Sale, the Company will be relieved of approximately $0 and $1,108, respectively, of capital lease obligations as of June 2, 2018 and March 3, 2018. These amounts are also reflected as liabilities held for sale. Please see Note 3 for additional details.</t>
  </si>
  <si>
    <t>Retirement Plans (Tables)</t>
  </si>
  <si>
    <t>Summary of net periodic pension expense for the defined benefit plans</t>
  </si>
  <si>
    <t>Defined Benefit
Thirteen Week Period Ended
June 2,
June 3,
Service cost
$
$
Interest cost
Expected return on plan assets
)
)
Amortization of unrecognized prior service cost
—
—
Amortization of unrecognized net loss
Net periodic pension expense
$
$</t>
  </si>
  <si>
    <t>Segment Reporting (Tables)</t>
  </si>
  <si>
    <t>Schedule of balance sheet information for the Company's reportable segments</t>
  </si>
  <si>
    <t>Retail
Pharmacy
Eliminations(2)
Consolidated
June 2, 2018:
Total Assets
$
$
$
)
$
Goodwill
—
Additions to property and equipment and intangible assets
—
March 3, 2018:
Total Assets
$
$
$
)
$
Goodwill
—
Additions to property and equipment and intangible assets
—
(2) As of June 2, 2018 and March 3, 2018, intersegment eliminations include netting of the Pharmacy Services segment long-term deferred tax liability of $40,319 and $38,713, respectively, against the Retail Pharmacy segment long-term deferred tax asset for consolidation purposes in accordance with ASC 740, and intersegment accounts receivable of $14,774 and $16,256, respectively, that represents amounts owed from the Pharmacy Services segment to the Retail Pharmacy segment that are created when Pharmacy Services segment customers use Retail Pharmacy segment stores to purchase covered products.</t>
  </si>
  <si>
    <t>Schedule of reconciliation of the Company's business segments to the condensed consolidated financial statements</t>
  </si>
  <si>
    <t>Retail
Pharmacy
Intersegment
Consolidated
June 2, 2018:
Revenues
$
$
$
)
$
Gross Profit
—
Adjusted EBITDA(2)
—
June 3, 2017: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loss) income to Adjusted EBITDA for the thirteen week periods ended June 2, 2018 and June 3, 2017:</t>
  </si>
  <si>
    <t>Schedule of reconciliation of net income to Adjusted EBITDA</t>
  </si>
  <si>
    <t>June 2,
June 3,
Net loss from continuing operations
$
)
$
)
Interest expense
Income tax benefit
)
)
Depreciation and amortization expense
LIFO charge
Lease termination and impairment charges
Loss on debt retirements, net
—
Other
Adjusted EBITDA from continuing operations
$
$</t>
  </si>
  <si>
    <t>Guarantor and Non-Guarantor Condensed Consolidating Financial Information (Tables)</t>
  </si>
  <si>
    <t>Schedule of condensed consolidating balance sheet</t>
  </si>
  <si>
    <t>Rite Aid Corporation
Rite Aid
Subsidiary
Non-
Eliminations
Consolidated
(in thousands)
ASSETS
Current assets:
Cash and cash equivalents
$
—
$
$
$
—
$
Accounts receivable, net
—
—
Intercompany receivable
—
—
)(a)
—
Inventories, net of LIFO reserve of $0, $591,056, $0, $0, and $591,056
—
—
—
Prepaid expenses and other current assets
—
—
Current assets held for sale
—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a)
—
Inventories, net of LIFO reserve of $0, $581,090, $0, $0, and $581,090
—
—
—
Prepaid expenses and other current assets
—
—
Current assets held for sale
—
—
—
Total current assets
—
)
Property, plant and equipment, net
—
—
—
Goodwill
—
—
—
Other intangibles, net
—
—
Deferred tax assets
—
—
—
Investment in subsidiaries
—
)(b)
—
Intercompany receivable
—
—
)(a)
—
Other assets
—
—
Noncurrent assets held for sale
—
—
—
—
—
Total assets
$
$
$
$
)
$
LIABILITIES AND STOCKHOLDERS’ EQUITY
Current liabilities:
Current maturities of long-term debt and lease financing obligations
$
$
$
—
$
—
$
Accounts payable
—
—
Intercompany payable
—
—
)(a)
—
Accrued salaries, wages and other current liabilities
—
Current liabilities held for sales
—
—
Total current liabilities
)
Long-term debt, less current maturities
—
—
—
Lease financing obligations, less current maturities
—
—
—
Intercompany payable
—
—
)(a)
—
Other noncurrent liabilities
—
—
Noncurrent liabilities held for sale
—
—
—
—
—
Total liabilities
)
Commitments and contingencies
—
—
—
—
—
Total stockholders’ equity
)(b)
Total liabilities and stockholders’ equity
$
$
$
$
)
$
(a)
Elimination of intercompany accounts receivable and accounts payable amounts.
(b)
Elimination of investments in consolidated subsidiaries.</t>
  </si>
  <si>
    <t>Schedule of condensed consolidating statement of operations</t>
  </si>
  <si>
    <t>Rite Aid Corporation
Rite Aid
Subsidiary
Non-
Eliminations
Consolidated
(in thousands)
Revenues
$
—
$
$
$
)(a)
$
Costs and expenses:
Cost of revenues
—
)(a)
Selling, general and administrative expenses
—
)(a)
Lease termination and impairment charges
—
—
—
Interest expense
)
—
Loss on debt retirements
—
—
—
Gain on sale of assets, net
—
)
—
—
)
Equity in earnings of subsidiaries, net of tax
)
—
(b)
—
)
Income (loss) from continuing operations before income taxes
)
)
)
Income tax expense (benefit)
—
)
—
)
Net income (loss) from continuing operations
$
$
$
)
$
)(b)
$
)
Net income (loss) from discontinued operations
)
—
—
Net income (loss)
)
)
Total other comprehensive income (loss)
—
)
Comprehensive (loss) income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Gain on sale of assets, net
—
)
—
—
)
Equity in earnings of subsidiaries, net of tax
)
—
(b)
—
Earnings from continuing operations before income taxes
)
)
)
)
)
Income tax expense (benefit)
—
)
)
—
)
Net income (loss) from continuing operations
)
)
)
)
Net income (loss) from discontinued operations
)
—
—
)
Net income (loss)
$
)
$
$
)
$
)(b)
$
)
Total other comprehensive income (loss)
—
)
Comprehensive (loss) income
$
)
$
$
)
$
)
$
)
(a)
Elimination of intercompany revenues and expenses.
(b)
Elimination of equity in earnings of subsidiaries.</t>
  </si>
  <si>
    <t>Schedule of condensed consolidating statement of cash flows</t>
  </si>
  <si>
    <t>Rite Aid Corporation
Rite Aid
Subsidiary
Non-
Eliminations
Consolidated
(in thousands)
Operating activities:
Net cash (used in) provided by operating activities
$
)
$
$
$
—
$
)
Investing activities:
Payments for property, plant and equipment
—
)
—
—
)
Intangible assets acquired
—
)
—
—
)
Intercompany activity
—
)
—
—
Proceeds from dispositions of assets and investments
—
—
—
Proceeds from sale-leaseback transactions
—
—
—
Net cash (used in) provided by investing activities
—
)
—
)
Financing activities:
Net proceeds from revolver
—
—
—
Principal payments on long-term debt
)
)
—
—
)
Change in zero balance cash accounts
—
—
—
Net proceeds from issuance of common stock
—
—
—
Financing fees paid for early redemption
—
)
—
—
)
Intercompany activity
—
—
)
—
Net cash provided by (used in) financing activities
)
—
)
)
Cash flows of discontinued operations:
Operating activities of discontinued operations
)
)
—
—
)
Investing activities of discontinued operations
—
—
—
Financing activities of discontinued operations
)
—
—
—
)
Net cash (used in) provided by discontinued operations
)
—
—
(Decrease) increase in cash and cash equivalents
—
)
—
)
Cash and cash equivalents, beginning of period
—
—
Cash and cash equivalents, end of period
$
—
$
$
$
—
$
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insured loss
—
—
—
Proceeds from dispositions of assets and investment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Cash flows of discontinued operations:
Operating activities of discontinued operations
)
—
—
Investing activities of discontinued operations
—
)
—
—
)
Financing activities of discontinued operations
—
)
—
—
)
Net cash (used in) provided by discontinued operations
)
—
—
(Decrease) increase in cash and cash equivalents
—
)
—
)
Cash and cash equivalents, beginning of period
—
—
Cash and cash equivalents, end of period
$
—
$
$
$
—
$</t>
  </si>
  <si>
    <t>Supplementary Cash Flow Data (Tables)</t>
  </si>
  <si>
    <t>Schedule of supplementary cash flow data</t>
  </si>
  <si>
    <t>Thirteen Weeks Ended
June 2, 2018
June 3, 2017
Cash paid for interest(a)
$
$
Cash payments for income taxes, net(a)
$
$
Equipment financed under capital leases
$
$
Equipment received for noncash consideration
—
$
Reduction in lease financing obligation
—
$
Gross borrowings from revolver(a)
$
$
Gross repayments to revolver(a)
$
$
(a)—Amounts are presented on a total company basis.</t>
  </si>
  <si>
    <t>Basis of Presentation (Details) $ in Thousands</t>
  </si>
  <si>
    <t>Mar. 27, 2018USD ($)storeitem</t>
  </si>
  <si>
    <t>Sep. 18, 2017USD ($)storeitem</t>
  </si>
  <si>
    <t>Jun. 02, 2018USD ($)storeitem</t>
  </si>
  <si>
    <t>Jun. 03, 2017USD ($)</t>
  </si>
  <si>
    <t>Mar. 03, 2018USD ($)</t>
  </si>
  <si>
    <t>Mar. 04, 2018USD ($)</t>
  </si>
  <si>
    <t>Jun. 28, 2017item</t>
  </si>
  <si>
    <t>Basis of presentation</t>
  </si>
  <si>
    <t>Revenues reported under this contract</t>
  </si>
  <si>
    <t>Inventories, net</t>
  </si>
  <si>
    <t>Accounting Standards Update 2016-09</t>
  </si>
  <si>
    <t>Deferred tax asset</t>
  </si>
  <si>
    <t>WBA and Walgreen Co.</t>
  </si>
  <si>
    <t>Proceeds from assets sold</t>
  </si>
  <si>
    <t>WBA and Walgreen Co. | Rite Aid</t>
  </si>
  <si>
    <t>Asset Sale | WBA and Walgreen Co. | Rite Aid</t>
  </si>
  <si>
    <t>Purchase price</t>
  </si>
  <si>
    <t>Numbers of stores | store</t>
  </si>
  <si>
    <t>Number of stores Rite Aid agreed to sell | store</t>
  </si>
  <si>
    <t>Number of distribution centers agreed to sell | item</t>
  </si>
  <si>
    <t>Basis of Presentation (Details) - Revenue Recognition $ in Thousands</t>
  </si>
  <si>
    <t>Jun. 02, 2018USD ($)Point</t>
  </si>
  <si>
    <t>Difference between Revenue Guidance in Effect before and after Topic 606</t>
  </si>
  <si>
    <t>Retail Pharmacy</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Accrued contract liabilities</t>
  </si>
  <si>
    <t>Accrued contract liabilities included in other current liabilities</t>
  </si>
  <si>
    <t>Accrued contract liabilities included in noncurrent liabilities</t>
  </si>
  <si>
    <t>Pharmacy sales</t>
  </si>
  <si>
    <t>Front end sales</t>
  </si>
  <si>
    <t>Retail Pharmacy | Other</t>
  </si>
  <si>
    <t>Pharmacy Services</t>
  </si>
  <si>
    <t>Merger Agreement (Details)</t>
  </si>
  <si>
    <t>Feb. 18, 2018$ / shares</t>
  </si>
  <si>
    <t>Jun. 02, 2018$ / shares</t>
  </si>
  <si>
    <t>Mar. 03, 2018$ / shares</t>
  </si>
  <si>
    <t>Albertsons and the Merger Subs | Merger Agreement</t>
  </si>
  <si>
    <t>Base Exchange Ratio</t>
  </si>
  <si>
    <t>Cash Election Consideration, price per share</t>
  </si>
  <si>
    <t>Stock Election Exchange Ratio</t>
  </si>
  <si>
    <t>Cerberus | Standstill Agreement | Minimum</t>
  </si>
  <si>
    <t>Ownership interest (as percent)</t>
  </si>
  <si>
    <t>30.00%</t>
  </si>
  <si>
    <t>Asset Sale to WBA (Details) $ in Thousands</t>
  </si>
  <si>
    <t>Jun. 28, 2017USD ($)item</t>
  </si>
  <si>
    <t>Sep. 01, 2018item</t>
  </si>
  <si>
    <t>Dec. 02, 2017</t>
  </si>
  <si>
    <t>Termination of the Merger Agreement with WBA and Asset Sale to WBA</t>
  </si>
  <si>
    <t>Noncontrolling Interest, Ownership Percentage by Parent</t>
  </si>
  <si>
    <t>100.00%</t>
  </si>
  <si>
    <t>Gain on the sale of stores</t>
  </si>
  <si>
    <t>Total billings for purchase of inventory</t>
  </si>
  <si>
    <t>Asset Sale</t>
  </si>
  <si>
    <t>WBA and Victoria Merger Sub | Rite Aid | Forecast</t>
  </si>
  <si>
    <t>TSA fees from initial closing</t>
  </si>
  <si>
    <t>WBA and Walgreen Co. | Rite Aid | Asset Sale</t>
  </si>
  <si>
    <t>Number of stores and related assets transferred | store</t>
  </si>
  <si>
    <t>Maximum period for transition services (in years)</t>
  </si>
  <si>
    <t>3 years</t>
  </si>
  <si>
    <t>Option to purchase pharmaceutical drugs (in years)</t>
  </si>
  <si>
    <t>10 years</t>
  </si>
  <si>
    <t>WBA | Selling, general and administrative expenses</t>
  </si>
  <si>
    <t>Payments incurred but not yet been paid</t>
  </si>
  <si>
    <t>Asset Sale to WBA - Carrying amount of assets sold (Details) - USD ($) $ in Thousands</t>
  </si>
  <si>
    <t>12 Months Ended</t>
  </si>
  <si>
    <t>Mar. 04, 2017</t>
  </si>
  <si>
    <t>Noncurrent liabilities held for sale</t>
  </si>
  <si>
    <t>Estimated excess cash proceeds decrease from sale of debt</t>
  </si>
  <si>
    <t>Use of cash for financing purposes</t>
  </si>
  <si>
    <t>Assets under Retail Pharmacy to be Sold | WBA | Assets held for sale</t>
  </si>
  <si>
    <t>Property and equipment</t>
  </si>
  <si>
    <t>Intangible assets</t>
  </si>
  <si>
    <t>Current maturities of long-term lease financing obligations</t>
  </si>
  <si>
    <t>Amounts reclassified as current and noncurrent liabilities held for sale in connection with the Sale, Debt</t>
  </si>
  <si>
    <t>Asset Sale to WBA - Operating results of discontinued operations (Details) - USD ($) $ in Thousands</t>
  </si>
  <si>
    <t>Income statement disclosures</t>
  </si>
  <si>
    <t>Gain on stores sold to Walgreens Boots Alliance</t>
  </si>
  <si>
    <t>(Gain) loss on sale of assets, net</t>
  </si>
  <si>
    <t>Cost and expenses</t>
  </si>
  <si>
    <t>Income (loss) from discontinued operations before income taxes</t>
  </si>
  <si>
    <t>Income tax expense (benefit)</t>
  </si>
  <si>
    <t>Income (Loss) Per Share (Details) - USD ($) $ / shares in Units, shares in Thousands, $ in Thousands</t>
  </si>
  <si>
    <t>Numerator:</t>
  </si>
  <si>
    <t>Net income (loss) from discontinued operations</t>
  </si>
  <si>
    <t>Denominator:</t>
  </si>
  <si>
    <t>Basic weighted average shares</t>
  </si>
  <si>
    <t>Diluted weighted average shares</t>
  </si>
  <si>
    <t>Stock options</t>
  </si>
  <si>
    <t>Antidilutive securities excluded from computation of income per share</t>
  </si>
  <si>
    <t>Shares excluded from the computation of diluted income per share</t>
  </si>
  <si>
    <t>Restricted stock</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Investment at amortized cost</t>
  </si>
  <si>
    <t>Nonrecurring basis</t>
  </si>
  <si>
    <t>Carrying value of long-lived assets</t>
  </si>
  <si>
    <t>Nonrecurring basis | Fair Value</t>
  </si>
  <si>
    <t>Fair value of Long-lived assets held for use</t>
  </si>
  <si>
    <t>Fair value of Long-lived assets held for sale</t>
  </si>
  <si>
    <t>Fair value of Total</t>
  </si>
  <si>
    <t>Nonrecurring basis | Level 1</t>
  </si>
  <si>
    <t>Carrying value of total long-term indebtedness</t>
  </si>
  <si>
    <t>Estimated fair value of total long-term indebtedness</t>
  </si>
  <si>
    <t>Nonrecurring basis | Level 2</t>
  </si>
  <si>
    <t>Nonrecurring basis | Level 3</t>
  </si>
  <si>
    <t>Income Taxes (Details) - USD ($) $ in Thousands</t>
  </si>
  <si>
    <t>10 Months Ended</t>
  </si>
  <si>
    <t>Dec. 31, 2017</t>
  </si>
  <si>
    <t>Federal statutory rate (as a percent)</t>
  </si>
  <si>
    <t>21.00%</t>
  </si>
  <si>
    <t>35.00%</t>
  </si>
  <si>
    <t>Estimated effective tax rate (as a percent)</t>
  </si>
  <si>
    <t>18.50%</t>
  </si>
  <si>
    <t>25.20%</t>
  </si>
  <si>
    <t>Increase in valuation allowance to offset the current year deferred state tax benefits (as a percent)</t>
  </si>
  <si>
    <t>(2.30%)</t>
  </si>
  <si>
    <t>Decrease in unrecognized tax benefits related to state exposures</t>
  </si>
  <si>
    <t>Valuation allowance against net deferred tax assets</t>
  </si>
  <si>
    <t>Medicare Part D (Details) - USD ($) $ in Thousands</t>
  </si>
  <si>
    <t>Mar. 31, 2018</t>
  </si>
  <si>
    <t>Liabilities under reinsurance contracts</t>
  </si>
  <si>
    <t>EIC</t>
  </si>
  <si>
    <t>Minimum amount of capital and surplus required by regulatory requirements</t>
  </si>
  <si>
    <t>Goodwill and Other Intangibles - Goodwill (Details) - USD ($) $ in Thousands</t>
  </si>
  <si>
    <t>Carrying amount of goodwill</t>
  </si>
  <si>
    <t>Goodwill impairment</t>
  </si>
  <si>
    <t>Goodwill and Other Intangibles (Details) - USD ($) $ in Thousands</t>
  </si>
  <si>
    <t>Finite Lived And Indefinite Lived Intangible Assets By Major Class</t>
  </si>
  <si>
    <t>Gross Carrying Amount of Finite Lived</t>
  </si>
  <si>
    <t>Accumulated Amortization</t>
  </si>
  <si>
    <t>Net</t>
  </si>
  <si>
    <t>Gross Carrying Amount of Indefinite Lived</t>
  </si>
  <si>
    <t>Gross Carrying Amount, Total</t>
  </si>
  <si>
    <t>Net, Total</t>
  </si>
  <si>
    <t>Trademarks</t>
  </si>
  <si>
    <t>Favorable leases and other</t>
  </si>
  <si>
    <t>Remaining Weighted Average Amortization Period</t>
  </si>
  <si>
    <t>7 years</t>
  </si>
  <si>
    <t>Prescription files</t>
  </si>
  <si>
    <t>Customer relationships</t>
  </si>
  <si>
    <t>14 years</t>
  </si>
  <si>
    <t>15 years</t>
  </si>
  <si>
    <t>CMS license</t>
  </si>
  <si>
    <t>22 years</t>
  </si>
  <si>
    <t>23 years</t>
  </si>
  <si>
    <t>Claims adjudication and other developed software</t>
  </si>
  <si>
    <t>4 years</t>
  </si>
  <si>
    <t>5 years</t>
  </si>
  <si>
    <t>8 years</t>
  </si>
  <si>
    <t>Backlog</t>
  </si>
  <si>
    <t>1 year</t>
  </si>
  <si>
    <t>Goodwill and Other Intangibles - Summary of reclassified noncurrent assets held for sale (Details) - USD ($) $ in Thousands</t>
  </si>
  <si>
    <t>Unfavorable lease intangibles</t>
  </si>
  <si>
    <t>Amortization expense for intangible assets and liabilities</t>
  </si>
  <si>
    <t>Anticipated annual amortization expense for intangible assets and liabilities</t>
  </si>
  <si>
    <t>Indebtedness and Credit Agreements (Details) - Indebtedness and lease financing obligations - USD ($) $ in Thousands</t>
  </si>
  <si>
    <t>Jun. 25, 2018</t>
  </si>
  <si>
    <t>May 21, 2018</t>
  </si>
  <si>
    <t>Apr. 29, 2018</t>
  </si>
  <si>
    <t>Apr. 19, 2018</t>
  </si>
  <si>
    <t>Apr. 12, 2018</t>
  </si>
  <si>
    <t>Mar. 29, 2018</t>
  </si>
  <si>
    <t>Feb. 27, 2018</t>
  </si>
  <si>
    <t>Feb. 28, 2018</t>
  </si>
  <si>
    <t>Apr. 28, 2018</t>
  </si>
  <si>
    <t>Jan. 31, 2018</t>
  </si>
  <si>
    <t>Jan. 15, 2015</t>
  </si>
  <si>
    <t>Indebtedness and credit agreements</t>
  </si>
  <si>
    <t>Long-term debt</t>
  </si>
  <si>
    <t>Lease financing obligations</t>
  </si>
  <si>
    <t>Total Debt</t>
  </si>
  <si>
    <t>Current Maturities of Long-Term Debt and Lease Financing Obligations</t>
  </si>
  <si>
    <t>Long-term debt and lease financing obligations, less current maturities</t>
  </si>
  <si>
    <t>Secured Debt</t>
  </si>
  <si>
    <t>Senior secured revolving credit facility due January 2020</t>
  </si>
  <si>
    <t>Principal amount of debt</t>
  </si>
  <si>
    <t>Unamortized debt issuance costs</t>
  </si>
  <si>
    <t>Maximum borrowing capacity</t>
  </si>
  <si>
    <t>Senior secured revolving credit facility due January 2020 | LIBOR | Minimum</t>
  </si>
  <si>
    <t>Percentage points added to the reference rate</t>
  </si>
  <si>
    <t>1.50%</t>
  </si>
  <si>
    <t>Senior secured revolving credit facility due January 2020 | LIBOR | Maximum</t>
  </si>
  <si>
    <t>2.00%</t>
  </si>
  <si>
    <t>Senior secured revolving credit facility due January 2020 | Alternate base rate | Minimum</t>
  </si>
  <si>
    <t>0.50%</t>
  </si>
  <si>
    <t>Senior secured revolving credit facility due January 2020 | Alternate base rate | Maximum</t>
  </si>
  <si>
    <t>1.00%</t>
  </si>
  <si>
    <t>Tranche 1 Term Loan (second lien) due August 2020</t>
  </si>
  <si>
    <t>Tranche 2 Term Loan (second lien) due June 2021</t>
  </si>
  <si>
    <t>Other secured</t>
  </si>
  <si>
    <t>Guaranteed Unsecured Debt</t>
  </si>
  <si>
    <t>9.25% senior notes due March 2020</t>
  </si>
  <si>
    <t>Debt instrument, stated interest rate (as a percent)</t>
  </si>
  <si>
    <t>9.25%</t>
  </si>
  <si>
    <t>Unamortized premium</t>
  </si>
  <si>
    <t>Offer to purchase of outstanding amount</t>
  </si>
  <si>
    <t>Percentage of outstanding principal amount redeemed</t>
  </si>
  <si>
    <t>0.38%</t>
  </si>
  <si>
    <t>6.75% senior notes due June 2021</t>
  </si>
  <si>
    <t>6.75%</t>
  </si>
  <si>
    <t>Principal amount of debt redeemed</t>
  </si>
  <si>
    <t>0.43%</t>
  </si>
  <si>
    <t>6.125% senior notes due April 2023</t>
  </si>
  <si>
    <t>6.125%</t>
  </si>
  <si>
    <t>2.32%</t>
  </si>
  <si>
    <t>6.75% and 6.125% senior notes</t>
  </si>
  <si>
    <t>Unguaranteed Unsecured Debt</t>
  </si>
  <si>
    <t>7.7% notes due February 2027</t>
  </si>
  <si>
    <t>7.70%</t>
  </si>
  <si>
    <t>6.875% fixed-rate senior notes due December 2028</t>
  </si>
  <si>
    <t>6.875%</t>
  </si>
  <si>
    <t>Indebtedness and Credit Agreements - Continuing operations and discontinued operations (Details) - USD ($) $ in Thousands</t>
  </si>
  <si>
    <t>Long-term Debt, Total</t>
  </si>
  <si>
    <t>Capital Lease Obligations, Total</t>
  </si>
  <si>
    <t>Amounts reclassified as current liabilities held for sale in connection with the Sale, Debt</t>
  </si>
  <si>
    <t>Amounts reclassified as current liabilities held for sale in connection with the Sale, Lease Financing Obligations</t>
  </si>
  <si>
    <t>Amounts reclassified as current liabilities held for sale in connection with the Sale, Total Debt and Lease Financing Obligations</t>
  </si>
  <si>
    <t>Total debt and lease financing obligations, debt</t>
  </si>
  <si>
    <t>Total debt and lease financing obligations, lease financing obligations</t>
  </si>
  <si>
    <t>Total debt and lease financing obligations</t>
  </si>
  <si>
    <t>Current maturities of long-term debt - continuing operations</t>
  </si>
  <si>
    <t>Lease financing obligations - continuing operations</t>
  </si>
  <si>
    <t>Current maturities of long-term debt and lease financing obligations - continuing operations</t>
  </si>
  <si>
    <t>Long-term debt, less current maturities - continuing operations</t>
  </si>
  <si>
    <t>Lease financing obligations, less current maturities - continuing operations</t>
  </si>
  <si>
    <t>Long-term debt and lease financing obligations, less current maturities - continuing operations</t>
  </si>
  <si>
    <t>Excess cash proceeds from sale of debt</t>
  </si>
  <si>
    <t>Estimated excess cash proceeds from sale of debt</t>
  </si>
  <si>
    <t>Credit facility</t>
  </si>
  <si>
    <t>Ownership interest (as a percent)</t>
  </si>
  <si>
    <t>Indebtedness and Credit Agreement - Credit Facility (Details) $ in Thousands</t>
  </si>
  <si>
    <t>9 Months Ended</t>
  </si>
  <si>
    <t>Dec. 02, 2017USD ($)</t>
  </si>
  <si>
    <t>Jun. 02, 2018USD ($)</t>
  </si>
  <si>
    <t>Apr. 29, 2018USD ($)</t>
  </si>
  <si>
    <t>Apr. 28, 2018USD ($)</t>
  </si>
  <si>
    <t>Mar. 29, 2018USD ($)</t>
  </si>
  <si>
    <t>Feb. 28, 2018USD ($)</t>
  </si>
  <si>
    <t>Jan. 31, 2018USD ($)</t>
  </si>
  <si>
    <t>Nov. 26, 2016USD ($)</t>
  </si>
  <si>
    <t>Jan. 15, 2015USD ($)</t>
  </si>
  <si>
    <t>Maturities</t>
  </si>
  <si>
    <t>thereafter</t>
  </si>
  <si>
    <t>Outstanding borrowings</t>
  </si>
  <si>
    <t>Letters of credit outstanding</t>
  </si>
  <si>
    <t>Additional borrowing capacity</t>
  </si>
  <si>
    <t>Amount of debt allowed to be outstanding</t>
  </si>
  <si>
    <t>Threshold amount of debt</t>
  </si>
  <si>
    <t>Number of days relating to debt threshold</t>
  </si>
  <si>
    <t>90 days</t>
  </si>
  <si>
    <t>Period allowed for extensions on customary terms</t>
  </si>
  <si>
    <t>Availability under revolving credit facility</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Retirement Plans (Details) - Defined Benefit Pension Plan - USD ($) $ in Thousands</t>
  </si>
  <si>
    <t>Net periodic pension expense</t>
  </si>
  <si>
    <t>Service cost</t>
  </si>
  <si>
    <t>Interest cost</t>
  </si>
  <si>
    <t>Expected return on plan assets</t>
  </si>
  <si>
    <t>Amortization of unrecognized net loss</t>
  </si>
  <si>
    <t>Employer contributions</t>
  </si>
  <si>
    <t>Expected employer contribution during the remainder of fiscal year</t>
  </si>
  <si>
    <t>Segment Reporting (Details) $ in Thousands</t>
  </si>
  <si>
    <t>Jun. 02, 2018USD ($)segment</t>
  </si>
  <si>
    <t>Number of reportable segments | segment</t>
  </si>
  <si>
    <t>Gross Profit</t>
  </si>
  <si>
    <t>Adjusted EBITDA</t>
  </si>
  <si>
    <t>Operating segments | Retail Pharmacy</t>
  </si>
  <si>
    <t>Operating segments | Pharmacy Services</t>
  </si>
  <si>
    <t>Intersegment elimination</t>
  </si>
  <si>
    <t>Segment Reporting - Balance Sheet information (Details) - USD ($) $ in Thousands</t>
  </si>
  <si>
    <t>Mar. 04, 2018</t>
  </si>
  <si>
    <t>Additions to property and equipment and intangible assets</t>
  </si>
  <si>
    <t>Long-term deferred tax liability</t>
  </si>
  <si>
    <t>Segment Reporting - Adjusted EBITDA for continuing operations (Details) - USD ($) $ in Thousands</t>
  </si>
  <si>
    <t>1 Months Ended</t>
  </si>
  <si>
    <t>Depreciation and amortization expense</t>
  </si>
  <si>
    <t>Loss on debt retirements</t>
  </si>
  <si>
    <t>Other</t>
  </si>
  <si>
    <t>Adjusted EBITDA from continuing operations</t>
  </si>
  <si>
    <t>Commitments and Contingencies (Details)</t>
  </si>
  <si>
    <t>Jun. 02, 2018case</t>
  </si>
  <si>
    <t>Jan. 19, 2017state</t>
  </si>
  <si>
    <t>Commitments and Contingencies</t>
  </si>
  <si>
    <t>Number of states failed to report Rx savings prices | state</t>
  </si>
  <si>
    <t>Hall</t>
  </si>
  <si>
    <t>Number of similar cases | case</t>
  </si>
  <si>
    <t>Guarantor and Non-Guarantor Condensed Consolidating Financial Information - Balance Sheet (Details) - USD ($) $ in Thousands</t>
  </si>
  <si>
    <t>Feb. 27, 2016</t>
  </si>
  <si>
    <t>Condensed consolidating balance sheet</t>
  </si>
  <si>
    <t>Current liabilities held for sale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ing statement of operations</t>
  </si>
  <si>
    <t>Lease termination and impairment expenses</t>
  </si>
  <si>
    <t>Income (loss) from continuing operations before income taxes</t>
  </si>
  <si>
    <t>Total other comprehensive income (loss)</t>
  </si>
  <si>
    <t>Equity in earnings of subsidiaries, net of tax</t>
  </si>
  <si>
    <t>Guarantor and Non-Guarantor Condensed Consolidating Financial Information - Statement of Cash Flow (Details) - USD ($) $ in Thousands</t>
  </si>
  <si>
    <t>Net cash (used in) provided by operating activities</t>
  </si>
  <si>
    <t>Cash flows of discontinued operations:</t>
  </si>
  <si>
    <t>Intercompany activity</t>
  </si>
  <si>
    <t>Supplementary Cash Flow Data (Details) - USD ($) $ in Thousands</t>
  </si>
  <si>
    <t>Cash paid for interest</t>
  </si>
  <si>
    <t>Cash payments for income taxes, net</t>
  </si>
  <si>
    <t>Equipment financed under capital leases</t>
  </si>
  <si>
    <t>Equipment received for noncash consideration</t>
  </si>
  <si>
    <t>Reduction in lease financing obligation</t>
  </si>
  <si>
    <t>Gross borrowings from revolver</t>
  </si>
  <si>
    <t>Gross repayments to revolv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6805893</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092</v>
      </c>
      <c r="C3" s="7" t="n">
        <v>447334</v>
      </c>
    </row>
    <row r="4" spans="1:3">
      <c r="A4" s="4" t="s">
        <v>28</v>
      </c>
      <c r="B4" s="5" t="n">
        <v>1908955</v>
      </c>
      <c r="C4" s="5" t="n">
        <v>1869100</v>
      </c>
    </row>
    <row r="5" spans="1:3">
      <c r="A5" s="4" t="s">
        <v>29</v>
      </c>
      <c r="B5" s="5" t="n">
        <v>1809595</v>
      </c>
      <c r="C5" s="5" t="n">
        <v>1799539</v>
      </c>
    </row>
    <row r="6" spans="1:3">
      <c r="A6" s="4" t="s">
        <v>30</v>
      </c>
      <c r="B6" s="5" t="n">
        <v>151059</v>
      </c>
      <c r="C6" s="5" t="n">
        <v>181181</v>
      </c>
    </row>
    <row r="7" spans="1:3">
      <c r="A7" s="4" t="s">
        <v>31</v>
      </c>
      <c r="B7" s="5" t="n">
        <v>179442</v>
      </c>
      <c r="C7" s="5" t="n">
        <v>438137</v>
      </c>
    </row>
    <row r="8" spans="1:3">
      <c r="A8" s="4" t="s">
        <v>32</v>
      </c>
      <c r="B8" s="5" t="n">
        <v>4196143</v>
      </c>
      <c r="C8" s="5" t="n">
        <v>4735291</v>
      </c>
    </row>
    <row r="9" spans="1:3">
      <c r="A9" s="4" t="s">
        <v>33</v>
      </c>
      <c r="B9" s="5" t="n">
        <v>1401924</v>
      </c>
      <c r="C9" s="5" t="n">
        <v>1431246</v>
      </c>
    </row>
    <row r="10" spans="1:3">
      <c r="A10" s="4" t="s">
        <v>34</v>
      </c>
      <c r="B10" s="5" t="n">
        <v>1421120</v>
      </c>
      <c r="C10" s="5" t="n">
        <v>1421120</v>
      </c>
    </row>
    <row r="11" spans="1:3">
      <c r="A11" s="4" t="s">
        <v>35</v>
      </c>
      <c r="B11" s="5" t="n">
        <v>568920</v>
      </c>
      <c r="C11" s="5" t="n">
        <v>590443</v>
      </c>
    </row>
    <row r="12" spans="1:3">
      <c r="A12" s="4" t="s">
        <v>36</v>
      </c>
      <c r="B12" s="5" t="n">
        <v>522674</v>
      </c>
      <c r="C12" s="5" t="n">
        <v>594019</v>
      </c>
    </row>
    <row r="13" spans="1:3">
      <c r="A13" s="4" t="s">
        <v>37</v>
      </c>
      <c r="B13" s="5" t="n">
        <v>218672</v>
      </c>
      <c r="C13" s="5" t="n">
        <v>217208</v>
      </c>
    </row>
    <row r="14" spans="1:3">
      <c r="A14" s="4" t="s">
        <v>38</v>
      </c>
      <c r="B14" s="5" t="n">
        <v>8329453</v>
      </c>
      <c r="C14" s="5" t="n">
        <v>8989327</v>
      </c>
    </row>
    <row r="15" spans="1:3">
      <c r="A15" s="3" t="s">
        <v>39</v>
      </c>
    </row>
    <row r="16" spans="1:3">
      <c r="A16" s="4" t="s">
        <v>40</v>
      </c>
      <c r="B16" s="5" t="n">
        <v>19025</v>
      </c>
      <c r="C16" s="5" t="n">
        <v>20761</v>
      </c>
    </row>
    <row r="17" spans="1:3">
      <c r="A17" s="4" t="s">
        <v>41</v>
      </c>
      <c r="B17" s="5" t="n">
        <v>1767777</v>
      </c>
      <c r="C17" s="5" t="n">
        <v>1651363</v>
      </c>
    </row>
    <row r="18" spans="1:3">
      <c r="A18" s="4" t="s">
        <v>42</v>
      </c>
      <c r="B18" s="5" t="n">
        <v>1030292</v>
      </c>
      <c r="C18" s="5" t="n">
        <v>1231736</v>
      </c>
    </row>
    <row r="19" spans="1:3">
      <c r="A19" s="4" t="s">
        <v>43</v>
      </c>
      <c r="C19" s="5" t="n">
        <v>560205</v>
      </c>
    </row>
    <row r="20" spans="1:3">
      <c r="A20" s="4" t="s">
        <v>44</v>
      </c>
      <c r="B20" s="5" t="n">
        <v>2817094</v>
      </c>
      <c r="C20" s="5" t="n">
        <v>3464065</v>
      </c>
    </row>
    <row r="21" spans="1:3">
      <c r="A21" s="4" t="s">
        <v>45</v>
      </c>
      <c r="B21" s="5" t="n">
        <v>3134704</v>
      </c>
      <c r="C21" s="5" t="n">
        <v>3340099</v>
      </c>
    </row>
    <row r="22" spans="1:3">
      <c r="A22" s="4" t="s">
        <v>46</v>
      </c>
      <c r="B22" s="5" t="n">
        <v>28874</v>
      </c>
      <c r="C22" s="5" t="n">
        <v>30775</v>
      </c>
    </row>
    <row r="23" spans="1:3">
      <c r="A23" s="4" t="s">
        <v>47</v>
      </c>
      <c r="B23" s="5" t="n">
        <v>536470</v>
      </c>
      <c r="C23" s="5" t="n">
        <v>553378</v>
      </c>
    </row>
    <row r="24" spans="1:3">
      <c r="A24" s="4" t="s">
        <v>48</v>
      </c>
      <c r="B24" s="5" t="n">
        <v>6517142</v>
      </c>
      <c r="C24" s="5" t="n">
        <v>7388317</v>
      </c>
    </row>
    <row r="25" spans="1:3">
      <c r="A25" s="4" t="s">
        <v>49</v>
      </c>
      <c r="B25" s="4" t="s">
        <v>50</v>
      </c>
      <c r="C25" s="4" t="s">
        <v>50</v>
      </c>
    </row>
    <row r="26" spans="1:3">
      <c r="A26" s="3" t="s">
        <v>51</v>
      </c>
    </row>
    <row r="27" spans="1:3">
      <c r="A27" s="4" t="s">
        <v>52</v>
      </c>
      <c r="B27" s="5" t="n">
        <v>1067197</v>
      </c>
      <c r="C27" s="5" t="n">
        <v>1067318</v>
      </c>
    </row>
    <row r="28" spans="1:3">
      <c r="A28" s="4" t="s">
        <v>53</v>
      </c>
      <c r="B28" s="5" t="n">
        <v>4855901</v>
      </c>
      <c r="C28" s="5" t="n">
        <v>4850712</v>
      </c>
    </row>
    <row r="29" spans="1:3">
      <c r="A29" s="4" t="s">
        <v>54</v>
      </c>
      <c r="B29" s="5" t="n">
        <v>-4076602</v>
      </c>
      <c r="C29" s="5" t="n">
        <v>-4282471</v>
      </c>
    </row>
    <row r="30" spans="1:3">
      <c r="A30" s="4" t="s">
        <v>55</v>
      </c>
      <c r="B30" s="5" t="n">
        <v>-34185</v>
      </c>
      <c r="C30" s="5" t="n">
        <v>-34549</v>
      </c>
    </row>
    <row r="31" spans="1:3">
      <c r="A31" s="4" t="s">
        <v>56</v>
      </c>
      <c r="B31" s="5" t="n">
        <v>1812311</v>
      </c>
      <c r="C31" s="5" t="n">
        <v>1601010</v>
      </c>
    </row>
    <row r="32" spans="1:3">
      <c r="A32" s="4" t="s">
        <v>57</v>
      </c>
      <c r="B32" s="7" t="n">
        <v>8329453</v>
      </c>
      <c r="C32" s="7" t="n">
        <v>8989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33</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591056</v>
      </c>
      <c r="C3" s="7" t="n">
        <v>581090</v>
      </c>
    </row>
    <row r="4" spans="1:3">
      <c r="A4" s="4" t="s">
        <v>61</v>
      </c>
      <c r="B4" s="7" t="n">
        <v>1</v>
      </c>
      <c r="C4" s="7" t="n">
        <v>1</v>
      </c>
    </row>
    <row r="5" spans="1:3">
      <c r="A5" s="4" t="s">
        <v>62</v>
      </c>
      <c r="B5" s="5" t="n">
        <v>1500000</v>
      </c>
      <c r="C5" s="5" t="n">
        <v>1500000</v>
      </c>
    </row>
    <row r="6" spans="1:3">
      <c r="A6" s="4" t="s">
        <v>63</v>
      </c>
      <c r="B6" s="5" t="n">
        <v>1067197</v>
      </c>
      <c r="C6" s="5" t="n">
        <v>1067318</v>
      </c>
    </row>
    <row r="7" spans="1:3">
      <c r="A7" s="4" t="s">
        <v>64</v>
      </c>
      <c r="B7" s="5" t="n">
        <v>1067197</v>
      </c>
      <c r="C7" s="5" t="n">
        <v>1067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 customWidth="1" max="5" min="5" width="21"/>
    <col customWidth="1" max="6" min="6" width="21"/>
    <col customWidth="1" max="7" min="7" width="21"/>
    <col customWidth="1" max="8" min="8" width="18"/>
  </cols>
  <sheetData>
    <row r="1" spans="1:8">
      <c r="A1" s="1" t="s">
        <v>221</v>
      </c>
      <c r="B1" s="2" t="s">
        <v>222</v>
      </c>
      <c r="C1" s="2" t="s">
        <v>223</v>
      </c>
      <c r="D1" s="2" t="s">
        <v>224</v>
      </c>
      <c r="E1" s="2" t="s">
        <v>225</v>
      </c>
      <c r="F1" s="2" t="s">
        <v>226</v>
      </c>
      <c r="G1" s="2" t="s">
        <v>227</v>
      </c>
      <c r="H1" s="2" t="s">
        <v>228</v>
      </c>
    </row>
    <row r="2" spans="1:8">
      <c r="A2" s="3" t="s">
        <v>229</v>
      </c>
    </row>
    <row r="3" spans="1:8">
      <c r="A3" s="4" t="s">
        <v>230</v>
      </c>
      <c r="D3" s="7" t="n">
        <v>5388490</v>
      </c>
      <c r="E3" s="7" t="n">
        <v>5436523</v>
      </c>
    </row>
    <row r="4" spans="1:8">
      <c r="A4" s="4" t="s">
        <v>28</v>
      </c>
      <c r="D4" s="5" t="n">
        <v>1908955</v>
      </c>
      <c r="F4" s="7" t="n">
        <v>1869100</v>
      </c>
      <c r="G4" s="7" t="n">
        <v>1811203</v>
      </c>
    </row>
    <row r="5" spans="1:8">
      <c r="A5" s="4" t="s">
        <v>231</v>
      </c>
      <c r="D5" s="5" t="n">
        <v>1809595</v>
      </c>
      <c r="F5" s="5" t="n">
        <v>1799539</v>
      </c>
      <c r="G5" s="5" t="n">
        <v>1850660</v>
      </c>
    </row>
    <row r="6" spans="1:8">
      <c r="A6" s="4" t="s">
        <v>54</v>
      </c>
      <c r="D6" s="5" t="n">
        <v>-4076602</v>
      </c>
      <c r="F6" s="5" t="n">
        <v>-4282471</v>
      </c>
      <c r="G6" s="7" t="n">
        <v>-4291019</v>
      </c>
    </row>
    <row r="7" spans="1:8">
      <c r="A7" s="4" t="s">
        <v>232</v>
      </c>
    </row>
    <row r="8" spans="1:8">
      <c r="A8" s="3" t="s">
        <v>229</v>
      </c>
    </row>
    <row r="9" spans="1:8">
      <c r="A9" s="4" t="s">
        <v>230</v>
      </c>
      <c r="D9" s="5" t="n">
        <v>123500</v>
      </c>
    </row>
    <row r="10" spans="1:8">
      <c r="A10" s="4" t="s">
        <v>28</v>
      </c>
      <c r="D10" s="5" t="n">
        <v>-57897</v>
      </c>
    </row>
    <row r="11" spans="1:8">
      <c r="A11" s="4" t="s">
        <v>233</v>
      </c>
      <c r="D11" s="5" t="n">
        <v>-1772</v>
      </c>
    </row>
    <row r="12" spans="1:8">
      <c r="A12" s="4" t="s">
        <v>231</v>
      </c>
      <c r="D12" s="5" t="n">
        <v>51121</v>
      </c>
    </row>
    <row r="13" spans="1:8">
      <c r="A13" s="4" t="s">
        <v>54</v>
      </c>
      <c r="D13" s="5" t="n">
        <v>8548</v>
      </c>
    </row>
    <row r="14" spans="1:8">
      <c r="A14" s="4" t="s">
        <v>234</v>
      </c>
    </row>
    <row r="15" spans="1:8">
      <c r="A15" s="3" t="s">
        <v>229</v>
      </c>
    </row>
    <row r="16" spans="1:8">
      <c r="A16" s="4" t="s">
        <v>235</v>
      </c>
      <c r="D16" s="7" t="n">
        <v>525031</v>
      </c>
      <c r="F16" s="7" t="n">
        <v>3135000</v>
      </c>
    </row>
    <row r="17" spans="1:8">
      <c r="A17" s="4" t="s">
        <v>236</v>
      </c>
    </row>
    <row r="18" spans="1:8">
      <c r="A18" s="3" t="s">
        <v>229</v>
      </c>
    </row>
    <row r="19" spans="1:8">
      <c r="A19" s="4" t="s">
        <v>235</v>
      </c>
      <c r="B19" s="7" t="n">
        <v>4156686</v>
      </c>
    </row>
    <row r="20" spans="1:8">
      <c r="A20" s="4" t="s">
        <v>237</v>
      </c>
    </row>
    <row r="21" spans="1:8">
      <c r="A21" s="3" t="s">
        <v>229</v>
      </c>
    </row>
    <row r="22" spans="1:8">
      <c r="A22" s="4" t="s">
        <v>238</v>
      </c>
      <c r="C22" s="7" t="n">
        <v>4375000</v>
      </c>
    </row>
    <row r="23" spans="1:8">
      <c r="A23" s="4" t="s">
        <v>239</v>
      </c>
      <c r="B23" s="5" t="n">
        <v>1932</v>
      </c>
    </row>
    <row r="24" spans="1:8">
      <c r="A24" s="4" t="s">
        <v>240</v>
      </c>
      <c r="C24" s="5" t="n">
        <v>1932</v>
      </c>
      <c r="D24" s="5" t="n">
        <v>1932</v>
      </c>
    </row>
    <row r="25" spans="1:8">
      <c r="A25" s="4" t="s">
        <v>241</v>
      </c>
      <c r="B25" s="5" t="n">
        <v>3</v>
      </c>
      <c r="C25" s="5" t="n">
        <v>3</v>
      </c>
      <c r="D25" s="5" t="n">
        <v>3</v>
      </c>
      <c r="H25"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42</v>
      </c>
      <c r="B1" s="2" t="s">
        <v>1</v>
      </c>
    </row>
    <row r="2" spans="1:5">
      <c r="B2" s="2" t="s">
        <v>243</v>
      </c>
      <c r="C2" s="2" t="s">
        <v>225</v>
      </c>
      <c r="D2" s="2" t="s">
        <v>227</v>
      </c>
      <c r="E2" s="2" t="s">
        <v>226</v>
      </c>
    </row>
    <row r="3" spans="1:5">
      <c r="A3" s="3" t="s">
        <v>168</v>
      </c>
    </row>
    <row r="4" spans="1:5">
      <c r="A4" s="4" t="s">
        <v>68</v>
      </c>
      <c r="B4" s="7" t="n">
        <v>5388490</v>
      </c>
      <c r="C4" s="7" t="n">
        <v>5436523</v>
      </c>
    </row>
    <row r="5" spans="1:5">
      <c r="A5" s="4" t="s">
        <v>28</v>
      </c>
      <c r="B5" s="5" t="n">
        <v>1908955</v>
      </c>
      <c r="D5" s="7" t="n">
        <v>1811203</v>
      </c>
      <c r="E5" s="7" t="n">
        <v>1869100</v>
      </c>
    </row>
    <row r="6" spans="1:5">
      <c r="A6" s="4" t="s">
        <v>231</v>
      </c>
      <c r="B6" s="5" t="n">
        <v>1809595</v>
      </c>
      <c r="D6" s="5" t="n">
        <v>1850660</v>
      </c>
      <c r="E6" s="5" t="n">
        <v>1799539</v>
      </c>
    </row>
    <row r="7" spans="1:5">
      <c r="A7" s="4" t="s">
        <v>36</v>
      </c>
      <c r="B7" s="5" t="n">
        <v>522674</v>
      </c>
      <c r="D7" s="5" t="n">
        <v>592247</v>
      </c>
      <c r="E7" s="5" t="n">
        <v>594019</v>
      </c>
    </row>
    <row r="8" spans="1:5">
      <c r="A8" s="4" t="s">
        <v>38</v>
      </c>
      <c r="B8" s="5" t="n">
        <v>8329453</v>
      </c>
      <c r="D8" s="5" t="n">
        <v>8980779</v>
      </c>
      <c r="E8" s="5" t="n">
        <v>8989327</v>
      </c>
    </row>
    <row r="9" spans="1:5">
      <c r="A9" s="4" t="s">
        <v>54</v>
      </c>
      <c r="B9" s="5" t="n">
        <v>-4076602</v>
      </c>
      <c r="D9" s="5" t="n">
        <v>-4291019</v>
      </c>
      <c r="E9" s="5" t="n">
        <v>-4282471</v>
      </c>
    </row>
    <row r="10" spans="1:5">
      <c r="A10" s="4" t="s">
        <v>56</v>
      </c>
      <c r="B10" s="5" t="n">
        <v>1812311</v>
      </c>
      <c r="D10" s="5" t="n">
        <v>1592462</v>
      </c>
      <c r="E10" s="5" t="n">
        <v>1601010</v>
      </c>
    </row>
    <row r="11" spans="1:5">
      <c r="A11" s="4" t="s">
        <v>232</v>
      </c>
    </row>
    <row r="12" spans="1:5">
      <c r="A12" s="3" t="s">
        <v>168</v>
      </c>
    </row>
    <row r="13" spans="1:5">
      <c r="A13" s="4" t="s">
        <v>68</v>
      </c>
      <c r="B13" s="5" t="n">
        <v>123500</v>
      </c>
    </row>
    <row r="14" spans="1:5">
      <c r="A14" s="4" t="s">
        <v>28</v>
      </c>
      <c r="B14" s="5" t="n">
        <v>-57897</v>
      </c>
    </row>
    <row r="15" spans="1:5">
      <c r="A15" s="4" t="s">
        <v>231</v>
      </c>
      <c r="B15" s="5" t="n">
        <v>51121</v>
      </c>
    </row>
    <row r="16" spans="1:5">
      <c r="A16" s="4" t="s">
        <v>54</v>
      </c>
      <c r="B16" s="7" t="n">
        <v>8548</v>
      </c>
    </row>
    <row r="17" spans="1:5">
      <c r="A17" s="4" t="s">
        <v>244</v>
      </c>
    </row>
    <row r="18" spans="1:5">
      <c r="A18" s="3" t="s">
        <v>168</v>
      </c>
    </row>
    <row r="19" spans="1:5">
      <c r="A19" s="4" t="s">
        <v>28</v>
      </c>
      <c r="D19" s="5" t="n">
        <v>-57897</v>
      </c>
    </row>
    <row r="20" spans="1:5">
      <c r="A20" s="4" t="s">
        <v>231</v>
      </c>
      <c r="D20" s="5" t="n">
        <v>51121</v>
      </c>
    </row>
    <row r="21" spans="1:5">
      <c r="A21" s="4" t="s">
        <v>36</v>
      </c>
      <c r="D21" s="5" t="n">
        <v>-1772</v>
      </c>
    </row>
    <row r="22" spans="1:5">
      <c r="A22" s="4" t="s">
        <v>38</v>
      </c>
      <c r="D22" s="5" t="n">
        <v>-8548</v>
      </c>
    </row>
    <row r="23" spans="1:5">
      <c r="A23" s="4" t="s">
        <v>54</v>
      </c>
      <c r="D23" s="5" t="n">
        <v>-8548</v>
      </c>
    </row>
    <row r="24" spans="1:5">
      <c r="A24" s="4" t="s">
        <v>56</v>
      </c>
      <c r="D24" s="7" t="n">
        <v>-8548</v>
      </c>
    </row>
    <row r="25" spans="1:5">
      <c r="A25" s="4" t="s">
        <v>245</v>
      </c>
    </row>
    <row r="26" spans="1:5">
      <c r="A26" s="3" t="s">
        <v>168</v>
      </c>
    </row>
    <row r="27" spans="1:5">
      <c r="A27" s="4" t="s">
        <v>246</v>
      </c>
      <c r="B27" s="5" t="n">
        <v>1</v>
      </c>
    </row>
    <row r="28" spans="1:5">
      <c r="A28" s="4" t="s">
        <v>247</v>
      </c>
      <c r="B28" s="5" t="n">
        <v>25</v>
      </c>
    </row>
    <row r="29" spans="1:5">
      <c r="A29" s="4" t="s">
        <v>248</v>
      </c>
      <c r="B29" s="5" t="n">
        <v>1000</v>
      </c>
    </row>
    <row r="30" spans="1:5">
      <c r="A30" s="4" t="s">
        <v>249</v>
      </c>
      <c r="B30" s="4" t="s">
        <v>250</v>
      </c>
    </row>
    <row r="31" spans="1:5">
      <c r="A31" s="4" t="s">
        <v>251</v>
      </c>
      <c r="B31" s="7" t="n">
        <v>73191</v>
      </c>
      <c r="E31" s="5" t="n">
        <v>63851</v>
      </c>
    </row>
    <row r="32" spans="1:5">
      <c r="A32" s="4" t="s">
        <v>252</v>
      </c>
      <c r="B32" s="5" t="n">
        <v>49793</v>
      </c>
      <c r="E32" s="5" t="n">
        <v>50036</v>
      </c>
    </row>
    <row r="33" spans="1:5">
      <c r="A33" s="4" t="s">
        <v>253</v>
      </c>
      <c r="B33" s="5" t="n">
        <v>23398</v>
      </c>
      <c r="E33" s="7" t="n">
        <v>13815</v>
      </c>
    </row>
    <row r="34" spans="1:5">
      <c r="A34" s="4" t="s">
        <v>254</v>
      </c>
      <c r="B34" s="5" t="n">
        <v>2565286</v>
      </c>
    </row>
    <row r="35" spans="1:5">
      <c r="A35" s="4" t="s">
        <v>255</v>
      </c>
      <c r="B35" s="5" t="n">
        <v>1296147</v>
      </c>
    </row>
    <row r="36" spans="1:5">
      <c r="A36" s="4" t="s">
        <v>68</v>
      </c>
      <c r="B36" s="5" t="n">
        <v>3897765</v>
      </c>
    </row>
    <row r="37" spans="1:5">
      <c r="A37" s="4" t="s">
        <v>256</v>
      </c>
    </row>
    <row r="38" spans="1:5">
      <c r="A38" s="3" t="s">
        <v>168</v>
      </c>
    </row>
    <row r="39" spans="1:5">
      <c r="A39" s="4" t="s">
        <v>68</v>
      </c>
      <c r="B39" s="5" t="n">
        <v>36332</v>
      </c>
    </row>
    <row r="40" spans="1:5">
      <c r="A40" s="4" t="s">
        <v>257</v>
      </c>
    </row>
    <row r="41" spans="1:5">
      <c r="A41" s="3" t="s">
        <v>168</v>
      </c>
    </row>
    <row r="42" spans="1:5">
      <c r="A42" s="4" t="s">
        <v>68</v>
      </c>
      <c r="B42" s="7" t="n">
        <v>15427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4"/>
  </cols>
  <sheetData>
    <row r="1" spans="1:4">
      <c r="A1" s="1" t="s">
        <v>258</v>
      </c>
      <c r="B1" s="2" t="s">
        <v>259</v>
      </c>
      <c r="C1" s="2" t="s">
        <v>260</v>
      </c>
      <c r="D1" s="2" t="s">
        <v>261</v>
      </c>
    </row>
    <row r="2" spans="1:4">
      <c r="A2" s="3" t="s">
        <v>136</v>
      </c>
    </row>
    <row r="3" spans="1:4">
      <c r="A3" s="4" t="s">
        <v>61</v>
      </c>
      <c r="C3" s="7" t="n">
        <v>1</v>
      </c>
      <c r="D3" s="7" t="n">
        <v>1</v>
      </c>
    </row>
    <row r="4" spans="1:4">
      <c r="A4" s="4" t="s">
        <v>262</v>
      </c>
    </row>
    <row r="5" spans="1:4">
      <c r="A5" s="3" t="s">
        <v>136</v>
      </c>
    </row>
    <row r="6" spans="1:4">
      <c r="A6" s="4" t="s">
        <v>263</v>
      </c>
      <c r="B6" s="10" t="n">
        <v>0.1</v>
      </c>
    </row>
    <row r="7" spans="1:4">
      <c r="A7" s="4" t="s">
        <v>61</v>
      </c>
      <c r="B7" s="8" t="n">
        <v>0.01</v>
      </c>
    </row>
    <row r="8" spans="1:4">
      <c r="A8" s="4" t="s">
        <v>264</v>
      </c>
      <c r="B8" s="11" t="n">
        <v>0.1832</v>
      </c>
    </row>
    <row r="9" spans="1:4">
      <c r="A9" s="4" t="s">
        <v>265</v>
      </c>
      <c r="B9" s="10" t="n">
        <v>0.007900000000000001</v>
      </c>
    </row>
    <row r="10" spans="1:4">
      <c r="A10" s="4" t="s">
        <v>266</v>
      </c>
    </row>
    <row r="11" spans="1:4">
      <c r="A11" s="3" t="s">
        <v>136</v>
      </c>
    </row>
    <row r="12" spans="1:4">
      <c r="A12" s="4" t="s">
        <v>267</v>
      </c>
      <c r="B12" s="4" t="s">
        <v>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25"/>
    <col customWidth="1" max="5" min="5" width="30"/>
    <col customWidth="1" max="6" min="6" width="21"/>
    <col customWidth="1" max="7" min="7" width="21"/>
    <col customWidth="1" max="8" min="8" width="18"/>
    <col customWidth="1" max="9" min="9" width="14"/>
  </cols>
  <sheetData>
    <row r="1" spans="1:9">
      <c r="A1" s="1" t="s">
        <v>269</v>
      </c>
      <c r="B1" s="2" t="s">
        <v>222</v>
      </c>
      <c r="C1" s="2" t="s">
        <v>223</v>
      </c>
      <c r="D1" s="2" t="s">
        <v>270</v>
      </c>
      <c r="E1" s="2" t="s">
        <v>224</v>
      </c>
      <c r="F1" s="2" t="s">
        <v>225</v>
      </c>
      <c r="G1" s="2" t="s">
        <v>226</v>
      </c>
      <c r="H1" s="2" t="s">
        <v>271</v>
      </c>
      <c r="I1" s="2" t="s">
        <v>272</v>
      </c>
    </row>
    <row r="2" spans="1:9">
      <c r="A2" s="3" t="s">
        <v>273</v>
      </c>
    </row>
    <row r="3" spans="1:9">
      <c r="A3" s="4" t="s">
        <v>274</v>
      </c>
      <c r="E3" s="4" t="s">
        <v>275</v>
      </c>
      <c r="I3" s="4" t="s">
        <v>275</v>
      </c>
    </row>
    <row r="4" spans="1:9">
      <c r="A4" s="4" t="s">
        <v>276</v>
      </c>
      <c r="E4" s="7" t="n">
        <v>5859</v>
      </c>
      <c r="F4" s="7" t="n">
        <v>5877</v>
      </c>
    </row>
    <row r="5" spans="1:9">
      <c r="A5" s="4" t="s">
        <v>277</v>
      </c>
      <c r="E5" s="5" t="n">
        <v>47971</v>
      </c>
      <c r="F5" s="7" t="n">
        <v>38325</v>
      </c>
    </row>
    <row r="6" spans="1:9">
      <c r="A6" s="4" t="s">
        <v>278</v>
      </c>
    </row>
    <row r="7" spans="1:9">
      <c r="A7" s="3" t="s">
        <v>273</v>
      </c>
    </row>
    <row r="8" spans="1:9">
      <c r="A8" s="4" t="s">
        <v>276</v>
      </c>
      <c r="E8" s="5" t="n">
        <v>2489389</v>
      </c>
    </row>
    <row r="9" spans="1:9">
      <c r="A9" s="4" t="s">
        <v>279</v>
      </c>
    </row>
    <row r="10" spans="1:9">
      <c r="A10" s="3" t="s">
        <v>273</v>
      </c>
    </row>
    <row r="11" spans="1:9">
      <c r="A11" s="4" t="s">
        <v>241</v>
      </c>
      <c r="H11" s="5" t="n">
        <v>3</v>
      </c>
    </row>
    <row r="12" spans="1:9">
      <c r="A12" s="4" t="s">
        <v>234</v>
      </c>
    </row>
    <row r="13" spans="1:9">
      <c r="A13" s="3" t="s">
        <v>273</v>
      </c>
    </row>
    <row r="14" spans="1:9">
      <c r="A14" s="4" t="s">
        <v>235</v>
      </c>
      <c r="E14" s="7" t="n">
        <v>525031</v>
      </c>
      <c r="G14" s="7" t="n">
        <v>3135000</v>
      </c>
    </row>
    <row r="15" spans="1:9">
      <c r="A15" s="4" t="s">
        <v>280</v>
      </c>
      <c r="D15" s="7" t="n">
        <v>23735</v>
      </c>
    </row>
    <row r="16" spans="1:9">
      <c r="A16" s="4" t="s">
        <v>236</v>
      </c>
    </row>
    <row r="17" spans="1:9">
      <c r="A17" s="3" t="s">
        <v>273</v>
      </c>
    </row>
    <row r="18" spans="1:9">
      <c r="A18" s="4" t="s">
        <v>235</v>
      </c>
      <c r="B18" s="7" t="n">
        <v>4156686</v>
      </c>
    </row>
    <row r="19" spans="1:9">
      <c r="A19" s="4" t="s">
        <v>281</v>
      </c>
    </row>
    <row r="20" spans="1:9">
      <c r="A20" s="3" t="s">
        <v>273</v>
      </c>
    </row>
    <row r="21" spans="1:9">
      <c r="A21" s="4" t="s">
        <v>240</v>
      </c>
      <c r="C21" s="5" t="n">
        <v>1932</v>
      </c>
      <c r="E21" s="5" t="n">
        <v>1932</v>
      </c>
    </row>
    <row r="22" spans="1:9">
      <c r="A22" s="4" t="s">
        <v>241</v>
      </c>
      <c r="B22" s="5" t="n">
        <v>3</v>
      </c>
      <c r="C22" s="5" t="n">
        <v>3</v>
      </c>
      <c r="D22" s="5" t="n">
        <v>3</v>
      </c>
      <c r="E22" s="5" t="n">
        <v>3</v>
      </c>
    </row>
    <row r="23" spans="1:9">
      <c r="A23" s="4" t="s">
        <v>238</v>
      </c>
      <c r="C23" s="7" t="n">
        <v>4375000</v>
      </c>
    </row>
    <row r="24" spans="1:9">
      <c r="A24" s="4" t="s">
        <v>282</v>
      </c>
      <c r="B24" s="5" t="n">
        <v>1932</v>
      </c>
    </row>
    <row r="25" spans="1:9">
      <c r="A25" s="4" t="s">
        <v>283</v>
      </c>
      <c r="E25" s="4" t="s">
        <v>284</v>
      </c>
    </row>
    <row r="26" spans="1:9">
      <c r="A26" s="4" t="s">
        <v>285</v>
      </c>
      <c r="E26" s="4" t="s">
        <v>286</v>
      </c>
    </row>
    <row r="27" spans="1:9">
      <c r="A27" s="4" t="s">
        <v>287</v>
      </c>
    </row>
    <row r="28" spans="1:9">
      <c r="A28" s="3" t="s">
        <v>273</v>
      </c>
    </row>
    <row r="29" spans="1:9">
      <c r="A29" s="4" t="s">
        <v>277</v>
      </c>
      <c r="E29" s="7" t="n">
        <v>2041075</v>
      </c>
    </row>
    <row r="30" spans="1:9">
      <c r="A30" s="4" t="s">
        <v>288</v>
      </c>
      <c r="E30" s="7" t="n">
        <v>447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388490</v>
      </c>
      <c r="C4" s="7" t="n">
        <v>5436523</v>
      </c>
    </row>
    <row r="5" spans="1:3">
      <c r="A5" s="3" t="s">
        <v>69</v>
      </c>
    </row>
    <row r="6" spans="1:3">
      <c r="A6" s="4" t="s">
        <v>70</v>
      </c>
      <c r="B6" s="5" t="n">
        <v>4219741</v>
      </c>
      <c r="C6" s="5" t="n">
        <v>4274580</v>
      </c>
    </row>
    <row r="7" spans="1:3">
      <c r="A7" s="4" t="s">
        <v>71</v>
      </c>
      <c r="B7" s="5" t="n">
        <v>1152627</v>
      </c>
      <c r="C7" s="5" t="n">
        <v>1160940</v>
      </c>
    </row>
    <row r="8" spans="1:3">
      <c r="A8" s="4" t="s">
        <v>72</v>
      </c>
      <c r="B8" s="5" t="n">
        <v>9859</v>
      </c>
      <c r="C8" s="5" t="n">
        <v>4038</v>
      </c>
    </row>
    <row r="9" spans="1:3">
      <c r="A9" s="4" t="s">
        <v>73</v>
      </c>
      <c r="B9" s="5" t="n">
        <v>62792</v>
      </c>
      <c r="C9" s="5" t="n">
        <v>51000</v>
      </c>
    </row>
    <row r="10" spans="1:3">
      <c r="A10" s="4" t="s">
        <v>74</v>
      </c>
      <c r="B10" s="5" t="n">
        <v>554</v>
      </c>
    </row>
    <row r="11" spans="1:3">
      <c r="A11" s="4" t="s">
        <v>75</v>
      </c>
      <c r="B11" s="5" t="n">
        <v>-5859</v>
      </c>
      <c r="C11" s="5" t="n">
        <v>-5877</v>
      </c>
    </row>
    <row r="12" spans="1:3">
      <c r="A12" s="4" t="s">
        <v>76</v>
      </c>
      <c r="B12" s="5" t="n">
        <v>5439714</v>
      </c>
      <c r="C12" s="5" t="n">
        <v>5484681</v>
      </c>
    </row>
    <row r="13" spans="1:3">
      <c r="A13" s="4" t="s">
        <v>77</v>
      </c>
      <c r="B13" s="5" t="n">
        <v>-51224</v>
      </c>
      <c r="C13" s="5" t="n">
        <v>-48158</v>
      </c>
    </row>
    <row r="14" spans="1:3">
      <c r="A14" s="4" t="s">
        <v>78</v>
      </c>
      <c r="B14" s="5" t="n">
        <v>-9497</v>
      </c>
      <c r="C14" s="5" t="n">
        <v>-12121</v>
      </c>
    </row>
    <row r="15" spans="1:3">
      <c r="A15" s="4" t="s">
        <v>79</v>
      </c>
      <c r="B15" s="5" t="n">
        <v>-41727</v>
      </c>
      <c r="C15" s="5" t="n">
        <v>-36037</v>
      </c>
    </row>
    <row r="16" spans="1:3">
      <c r="A16" s="4" t="s">
        <v>80</v>
      </c>
      <c r="B16" s="5" t="n">
        <v>256143</v>
      </c>
      <c r="C16" s="5" t="n">
        <v>-39312</v>
      </c>
    </row>
    <row r="17" spans="1:3">
      <c r="A17" s="4" t="s">
        <v>81</v>
      </c>
      <c r="B17" s="5" t="n">
        <v>214416</v>
      </c>
      <c r="C17" s="5" t="n">
        <v>-75349</v>
      </c>
    </row>
    <row r="18" spans="1:3">
      <c r="A18" s="3" t="s">
        <v>82</v>
      </c>
    </row>
    <row r="19" spans="1:3">
      <c r="A19" s="4" t="s">
        <v>83</v>
      </c>
      <c r="B19" s="5" t="n">
        <v>-41727</v>
      </c>
      <c r="C19" s="5" t="n">
        <v>-36037</v>
      </c>
    </row>
    <row r="20" spans="1:3">
      <c r="A20" s="4" t="s">
        <v>84</v>
      </c>
      <c r="B20" s="5" t="n">
        <v>256143</v>
      </c>
      <c r="C20" s="5" t="n">
        <v>-39312</v>
      </c>
    </row>
    <row r="21" spans="1:3">
      <c r="A21" s="4" t="s">
        <v>85</v>
      </c>
      <c r="B21" s="7" t="n">
        <v>214416</v>
      </c>
      <c r="C21" s="7" t="n">
        <v>-75349</v>
      </c>
    </row>
    <row r="22" spans="1:3">
      <c r="A22" s="3" t="s">
        <v>86</v>
      </c>
    </row>
    <row r="23" spans="1:3">
      <c r="A23" s="4" t="s">
        <v>87</v>
      </c>
      <c r="B23" s="8" t="n">
        <v>-0.04</v>
      </c>
      <c r="C23" s="8" t="n">
        <v>-0.03</v>
      </c>
    </row>
    <row r="24" spans="1:3">
      <c r="A24" s="4" t="s">
        <v>88</v>
      </c>
      <c r="B24" s="9" t="n">
        <v>0.24</v>
      </c>
      <c r="C24" s="9" t="n">
        <v>-0.04</v>
      </c>
    </row>
    <row r="25" spans="1:3">
      <c r="A25" s="4" t="s">
        <v>89</v>
      </c>
      <c r="B25" s="8" t="n">
        <v>0.2</v>
      </c>
      <c r="C25"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9</v>
      </c>
      <c r="B1" s="2" t="s">
        <v>1</v>
      </c>
      <c r="D1" s="2" t="s">
        <v>290</v>
      </c>
    </row>
    <row r="2" spans="1:5">
      <c r="B2" s="2" t="s">
        <v>2</v>
      </c>
      <c r="C2" s="2" t="s">
        <v>66</v>
      </c>
      <c r="D2" s="2" t="s">
        <v>25</v>
      </c>
      <c r="E2" s="2" t="s">
        <v>291</v>
      </c>
    </row>
    <row r="3" spans="1:5">
      <c r="A3" s="3" t="s">
        <v>31</v>
      </c>
    </row>
    <row r="4" spans="1:5">
      <c r="A4" s="4" t="s">
        <v>31</v>
      </c>
      <c r="B4" s="7" t="n">
        <v>179442</v>
      </c>
      <c r="D4" s="7" t="n">
        <v>438137</v>
      </c>
    </row>
    <row r="5" spans="1:5">
      <c r="A5" s="3" t="s">
        <v>43</v>
      </c>
    </row>
    <row r="6" spans="1:5">
      <c r="A6" s="4" t="s">
        <v>43</v>
      </c>
      <c r="D6" s="5" t="n">
        <v>560205</v>
      </c>
    </row>
    <row r="7" spans="1:5">
      <c r="A7" s="3" t="s">
        <v>292</v>
      </c>
    </row>
    <row r="8" spans="1:5">
      <c r="A8" s="4" t="s">
        <v>34</v>
      </c>
      <c r="B8" s="5" t="n">
        <v>1421120</v>
      </c>
      <c r="D8" s="5" t="n">
        <v>1421120</v>
      </c>
    </row>
    <row r="9" spans="1:5">
      <c r="A9" s="4" t="s">
        <v>293</v>
      </c>
      <c r="B9" s="5" t="n">
        <v>24500</v>
      </c>
    </row>
    <row r="10" spans="1:5">
      <c r="A10" s="4" t="s">
        <v>294</v>
      </c>
      <c r="B10" s="5" t="n">
        <v>-525031</v>
      </c>
      <c r="C10" s="7" t="n">
        <v>-764</v>
      </c>
    </row>
    <row r="11" spans="1:5">
      <c r="A11" s="4" t="s">
        <v>234</v>
      </c>
    </row>
    <row r="12" spans="1:5">
      <c r="A12" s="3" t="s">
        <v>292</v>
      </c>
    </row>
    <row r="13" spans="1:5">
      <c r="A13" s="4" t="s">
        <v>235</v>
      </c>
      <c r="B13" s="5" t="n">
        <v>525031</v>
      </c>
      <c r="D13" s="5" t="n">
        <v>3135000</v>
      </c>
    </row>
    <row r="14" spans="1:5">
      <c r="A14" s="4" t="s">
        <v>295</v>
      </c>
    </row>
    <row r="15" spans="1:5">
      <c r="A15" s="3" t="s">
        <v>31</v>
      </c>
    </row>
    <row r="16" spans="1:5">
      <c r="A16" s="4" t="s">
        <v>107</v>
      </c>
      <c r="B16" s="5" t="n">
        <v>111001</v>
      </c>
      <c r="D16" s="5" t="n">
        <v>264286</v>
      </c>
    </row>
    <row r="17" spans="1:5">
      <c r="A17" s="4" t="s">
        <v>296</v>
      </c>
      <c r="B17" s="5" t="n">
        <v>68441</v>
      </c>
      <c r="D17" s="5" t="n">
        <v>158433</v>
      </c>
    </row>
    <row r="18" spans="1:5">
      <c r="A18" s="4" t="s">
        <v>34</v>
      </c>
      <c r="D18" s="5" t="n">
        <v>4629</v>
      </c>
    </row>
    <row r="19" spans="1:5">
      <c r="A19" s="4" t="s">
        <v>297</v>
      </c>
      <c r="D19" s="5" t="n">
        <v>10789</v>
      </c>
    </row>
    <row r="20" spans="1:5">
      <c r="A20" s="4" t="s">
        <v>31</v>
      </c>
      <c r="B20" s="5" t="n">
        <v>179442</v>
      </c>
      <c r="D20" s="5" t="n">
        <v>438137</v>
      </c>
    </row>
    <row r="21" spans="1:5">
      <c r="A21" s="3" t="s">
        <v>43</v>
      </c>
    </row>
    <row r="22" spans="1:5">
      <c r="A22" s="4" t="s">
        <v>298</v>
      </c>
      <c r="D22" s="5" t="n">
        <v>270</v>
      </c>
    </row>
    <row r="23" spans="1:5">
      <c r="A23" s="4" t="s">
        <v>42</v>
      </c>
      <c r="D23" s="5" t="n">
        <v>6146</v>
      </c>
    </row>
    <row r="24" spans="1:5">
      <c r="A24" s="4" t="s">
        <v>45</v>
      </c>
      <c r="D24" s="5" t="n">
        <v>549549</v>
      </c>
    </row>
    <row r="25" spans="1:5">
      <c r="A25" s="4" t="s">
        <v>46</v>
      </c>
      <c r="D25" s="5" t="n">
        <v>838</v>
      </c>
    </row>
    <row r="26" spans="1:5">
      <c r="A26" s="4" t="s">
        <v>47</v>
      </c>
      <c r="D26" s="5" t="n">
        <v>3402</v>
      </c>
    </row>
    <row r="27" spans="1:5">
      <c r="A27" s="4" t="s">
        <v>43</v>
      </c>
      <c r="D27" s="7" t="n">
        <v>560205</v>
      </c>
    </row>
    <row r="28" spans="1:5">
      <c r="A28" s="3" t="s">
        <v>292</v>
      </c>
    </row>
    <row r="29" spans="1:5">
      <c r="A29" s="4" t="s">
        <v>34</v>
      </c>
      <c r="B29" s="7" t="n">
        <v>76124</v>
      </c>
    </row>
    <row r="30" spans="1:5">
      <c r="A30" s="4" t="s">
        <v>299</v>
      </c>
      <c r="E30" s="7" t="n">
        <v>4027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6</v>
      </c>
    </row>
    <row r="3" spans="1:3">
      <c r="A3" s="3" t="s">
        <v>301</v>
      </c>
    </row>
    <row r="4" spans="1:3">
      <c r="A4" s="4" t="s">
        <v>68</v>
      </c>
      <c r="B4" s="7" t="n">
        <v>23400</v>
      </c>
      <c r="C4" s="7" t="n">
        <v>2377857</v>
      </c>
    </row>
    <row r="5" spans="1:3">
      <c r="A5" s="3" t="s">
        <v>69</v>
      </c>
    </row>
    <row r="6" spans="1:3">
      <c r="A6" s="4" t="s">
        <v>70</v>
      </c>
      <c r="B6" s="5" t="n">
        <v>17081</v>
      </c>
      <c r="C6" s="5" t="n">
        <v>1780765</v>
      </c>
    </row>
    <row r="7" spans="1:3">
      <c r="A7" s="4" t="s">
        <v>71</v>
      </c>
      <c r="B7" s="5" t="n">
        <v>13875</v>
      </c>
      <c r="C7" s="5" t="n">
        <v>600640</v>
      </c>
    </row>
    <row r="8" spans="1:3">
      <c r="A8" s="4" t="s">
        <v>72</v>
      </c>
      <c r="C8" s="5" t="n">
        <v>48</v>
      </c>
    </row>
    <row r="9" spans="1:3">
      <c r="A9" s="4" t="s">
        <v>74</v>
      </c>
      <c r="B9" s="5" t="n">
        <v>4570</v>
      </c>
    </row>
    <row r="10" spans="1:3">
      <c r="A10" s="4" t="s">
        <v>73</v>
      </c>
      <c r="B10" s="5" t="n">
        <v>4615</v>
      </c>
      <c r="C10" s="5" t="n">
        <v>58937</v>
      </c>
    </row>
    <row r="11" spans="1:3">
      <c r="A11" s="4" t="s">
        <v>302</v>
      </c>
      <c r="B11" s="5" t="n">
        <v>-360557</v>
      </c>
    </row>
    <row r="12" spans="1:3">
      <c r="A12" s="4" t="s">
        <v>303</v>
      </c>
      <c r="C12" s="5" t="n">
        <v>-156</v>
      </c>
    </row>
    <row r="13" spans="1:3">
      <c r="A13" s="4" t="s">
        <v>304</v>
      </c>
      <c r="B13" s="5" t="n">
        <v>-320416</v>
      </c>
      <c r="C13" s="5" t="n">
        <v>2440234</v>
      </c>
    </row>
    <row r="14" spans="1:3">
      <c r="A14" s="4" t="s">
        <v>305</v>
      </c>
      <c r="B14" s="5" t="n">
        <v>343816</v>
      </c>
      <c r="C14" s="5" t="n">
        <v>-62377</v>
      </c>
    </row>
    <row r="15" spans="1:3">
      <c r="A15" s="4" t="s">
        <v>306</v>
      </c>
      <c r="B15" s="5" t="n">
        <v>87673</v>
      </c>
      <c r="C15" s="5" t="n">
        <v>-23065</v>
      </c>
    </row>
    <row r="16" spans="1:3">
      <c r="A16" s="4" t="s">
        <v>80</v>
      </c>
      <c r="B16" s="7" t="n">
        <v>256143</v>
      </c>
      <c r="C16" s="7" t="n">
        <v>-39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6</v>
      </c>
    </row>
    <row r="3" spans="1:3">
      <c r="A3" s="3" t="s">
        <v>308</v>
      </c>
    </row>
    <row r="4" spans="1:3">
      <c r="A4" s="4" t="s">
        <v>79</v>
      </c>
      <c r="B4" s="7" t="n">
        <v>-41727</v>
      </c>
      <c r="C4" s="7" t="n">
        <v>-36037</v>
      </c>
    </row>
    <row r="5" spans="1:3">
      <c r="A5" s="4" t="s">
        <v>309</v>
      </c>
      <c r="B5" s="5" t="n">
        <v>256143</v>
      </c>
      <c r="C5" s="5" t="n">
        <v>-39312</v>
      </c>
    </row>
    <row r="6" spans="1:3">
      <c r="A6" s="4" t="s">
        <v>85</v>
      </c>
      <c r="B6" s="7" t="n">
        <v>214416</v>
      </c>
      <c r="C6" s="7" t="n">
        <v>-75349</v>
      </c>
    </row>
    <row r="7" spans="1:3">
      <c r="A7" s="3" t="s">
        <v>310</v>
      </c>
    </row>
    <row r="8" spans="1:3">
      <c r="A8" s="4" t="s">
        <v>311</v>
      </c>
      <c r="B8" s="5" t="n">
        <v>1054381</v>
      </c>
      <c r="C8" s="5" t="n">
        <v>1046826</v>
      </c>
    </row>
    <row r="9" spans="1:3">
      <c r="A9" s="4" t="s">
        <v>312</v>
      </c>
      <c r="B9" s="5" t="n">
        <v>1054381</v>
      </c>
      <c r="C9" s="5" t="n">
        <v>1046826</v>
      </c>
    </row>
    <row r="10" spans="1:3">
      <c r="A10" s="4" t="s">
        <v>87</v>
      </c>
      <c r="B10" s="8" t="n">
        <v>-0.04</v>
      </c>
      <c r="C10" s="8" t="n">
        <v>-0.03</v>
      </c>
    </row>
    <row r="11" spans="1:3">
      <c r="A11" s="4" t="s">
        <v>88</v>
      </c>
      <c r="B11" s="9" t="n">
        <v>0.24</v>
      </c>
      <c r="C11" s="9" t="n">
        <v>-0.04</v>
      </c>
    </row>
    <row r="12" spans="1:3">
      <c r="A12" s="4" t="s">
        <v>89</v>
      </c>
      <c r="B12" s="8" t="n">
        <v>0.2</v>
      </c>
      <c r="C12" s="8" t="n">
        <v>-0.07000000000000001</v>
      </c>
    </row>
    <row r="13" spans="1:3">
      <c r="A13" s="4" t="s">
        <v>313</v>
      </c>
    </row>
    <row r="14" spans="1:3">
      <c r="A14" s="3" t="s">
        <v>314</v>
      </c>
    </row>
    <row r="15" spans="1:3">
      <c r="A15" s="4" t="s">
        <v>315</v>
      </c>
      <c r="B15" s="5" t="n">
        <v>25768</v>
      </c>
      <c r="C15" s="5" t="n">
        <v>33747</v>
      </c>
    </row>
    <row r="16" spans="1:3">
      <c r="A16" s="4" t="s">
        <v>316</v>
      </c>
    </row>
    <row r="17" spans="1:3">
      <c r="A17" s="3" t="s">
        <v>314</v>
      </c>
    </row>
    <row r="18" spans="1:3">
      <c r="A18" s="4" t="s">
        <v>315</v>
      </c>
      <c r="B18" s="5" t="n">
        <v>11339</v>
      </c>
      <c r="C18" s="5" t="n">
        <v>5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6</v>
      </c>
    </row>
    <row r="3" spans="1:3">
      <c r="A3" s="3" t="s">
        <v>72</v>
      </c>
    </row>
    <row r="4" spans="1:3">
      <c r="A4" s="4" t="s">
        <v>72</v>
      </c>
      <c r="B4" s="7" t="n">
        <v>9859</v>
      </c>
      <c r="C4" s="7" t="n">
        <v>4038</v>
      </c>
    </row>
    <row r="5" spans="1:3">
      <c r="A5" s="4" t="s">
        <v>318</v>
      </c>
    </row>
    <row r="6" spans="1:3">
      <c r="A6" s="3" t="s">
        <v>72</v>
      </c>
    </row>
    <row r="7" spans="1:3">
      <c r="A7" s="4" t="s">
        <v>72</v>
      </c>
      <c r="B7" s="5" t="n">
        <v>283</v>
      </c>
      <c r="C7" s="5" t="n">
        <v>659</v>
      </c>
    </row>
    <row r="8" spans="1:3">
      <c r="A8" s="4" t="s">
        <v>319</v>
      </c>
    </row>
    <row r="9" spans="1:3">
      <c r="A9" s="3" t="s">
        <v>72</v>
      </c>
    </row>
    <row r="10" spans="1:3">
      <c r="A10" s="4" t="s">
        <v>72</v>
      </c>
      <c r="B10" s="5" t="n">
        <v>9576</v>
      </c>
      <c r="C10" s="5" t="n">
        <v>3379</v>
      </c>
    </row>
    <row r="11" spans="1:3">
      <c r="A11" s="3" t="s">
        <v>320</v>
      </c>
    </row>
    <row r="12" spans="1:3">
      <c r="A12" s="4" t="s">
        <v>321</v>
      </c>
      <c r="B12" s="5" t="n">
        <v>133290</v>
      </c>
      <c r="C12" s="5" t="n">
        <v>165138</v>
      </c>
    </row>
    <row r="13" spans="1:3">
      <c r="A13" s="4" t="s">
        <v>322</v>
      </c>
      <c r="B13" s="5" t="n">
        <v>8130</v>
      </c>
      <c r="C13" s="5" t="n">
        <v>913</v>
      </c>
    </row>
    <row r="14" spans="1:3">
      <c r="A14" s="4" t="s">
        <v>323</v>
      </c>
      <c r="B14" s="5" t="n">
        <v>-1038</v>
      </c>
      <c r="C14" s="5" t="n">
        <v>-549</v>
      </c>
    </row>
    <row r="15" spans="1:3">
      <c r="A15" s="4" t="s">
        <v>324</v>
      </c>
      <c r="B15" s="5" t="n">
        <v>2685</v>
      </c>
      <c r="C15" s="5" t="n">
        <v>3095</v>
      </c>
    </row>
    <row r="16" spans="1:3">
      <c r="A16" s="4" t="s">
        <v>325</v>
      </c>
      <c r="B16" s="5" t="n">
        <v>-11885</v>
      </c>
      <c r="C16" s="5" t="n">
        <v>-12931</v>
      </c>
    </row>
    <row r="17" spans="1:3">
      <c r="A17" s="4" t="s">
        <v>326</v>
      </c>
      <c r="B17" s="7" t="n">
        <v>131182</v>
      </c>
      <c r="C17" s="7" t="n">
        <v>1556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27</v>
      </c>
      <c r="B1" s="2" t="s">
        <v>1</v>
      </c>
    </row>
    <row r="2" spans="1:4">
      <c r="B2" s="2" t="s">
        <v>2</v>
      </c>
      <c r="C2" s="2" t="s">
        <v>66</v>
      </c>
      <c r="D2" s="2" t="s">
        <v>25</v>
      </c>
    </row>
    <row r="3" spans="1:4">
      <c r="A3" s="3" t="s">
        <v>328</v>
      </c>
    </row>
    <row r="4" spans="1:4">
      <c r="A4" s="4" t="s">
        <v>329</v>
      </c>
      <c r="B4" s="7" t="n">
        <v>0</v>
      </c>
      <c r="D4" s="7" t="n">
        <v>0</v>
      </c>
    </row>
    <row r="5" spans="1:4">
      <c r="A5" s="4" t="s">
        <v>37</v>
      </c>
    </row>
    <row r="6" spans="1:4">
      <c r="A6" s="3" t="s">
        <v>328</v>
      </c>
    </row>
    <row r="7" spans="1:4">
      <c r="A7" s="4" t="s">
        <v>330</v>
      </c>
      <c r="B7" s="5" t="n">
        <v>7257</v>
      </c>
      <c r="D7" s="7" t="n">
        <v>7282</v>
      </c>
    </row>
    <row r="8" spans="1:4">
      <c r="A8" s="4" t="s">
        <v>331</v>
      </c>
    </row>
    <row r="9" spans="1:4">
      <c r="A9" s="3" t="s">
        <v>328</v>
      </c>
    </row>
    <row r="10" spans="1:4">
      <c r="A10" s="4" t="s">
        <v>332</v>
      </c>
      <c r="B10" s="5" t="n">
        <v>1575</v>
      </c>
      <c r="C10" s="7" t="n">
        <v>964</v>
      </c>
    </row>
    <row r="11" spans="1:4">
      <c r="A11" s="4" t="s">
        <v>318</v>
      </c>
      <c r="B11" s="5" t="n">
        <v>283</v>
      </c>
      <c r="C11" s="5" t="n">
        <v>659</v>
      </c>
    </row>
    <row r="12" spans="1:4">
      <c r="A12" s="4" t="s">
        <v>333</v>
      </c>
    </row>
    <row r="13" spans="1:4">
      <c r="A13" s="3" t="s">
        <v>328</v>
      </c>
    </row>
    <row r="14" spans="1:4">
      <c r="A14" s="4" t="s">
        <v>334</v>
      </c>
      <c r="C14" s="5" t="n">
        <v>201</v>
      </c>
    </row>
    <row r="15" spans="1:4">
      <c r="A15" s="4" t="s">
        <v>335</v>
      </c>
      <c r="B15" s="5" t="n">
        <v>1292</v>
      </c>
      <c r="C15" s="5" t="n">
        <v>104</v>
      </c>
    </row>
    <row r="16" spans="1:4">
      <c r="A16" s="4" t="s">
        <v>336</v>
      </c>
      <c r="B16" s="5" t="n">
        <v>1292</v>
      </c>
      <c r="C16" s="5" t="n">
        <v>305</v>
      </c>
    </row>
    <row r="17" spans="1:4">
      <c r="A17" s="4" t="s">
        <v>337</v>
      </c>
    </row>
    <row r="18" spans="1:4">
      <c r="A18" s="3" t="s">
        <v>328</v>
      </c>
    </row>
    <row r="19" spans="1:4">
      <c r="A19" s="4" t="s">
        <v>338</v>
      </c>
      <c r="B19" s="5" t="n">
        <v>3134794</v>
      </c>
    </row>
    <row r="20" spans="1:4">
      <c r="A20" s="4" t="s">
        <v>339</v>
      </c>
      <c r="B20" s="5" t="n">
        <v>3162700</v>
      </c>
    </row>
    <row r="21" spans="1:4">
      <c r="A21" s="4" t="s">
        <v>340</v>
      </c>
    </row>
    <row r="22" spans="1:4">
      <c r="A22" s="3" t="s">
        <v>328</v>
      </c>
    </row>
    <row r="23" spans="1:4">
      <c r="A23" s="4" t="s">
        <v>335</v>
      </c>
      <c r="B23" s="5" t="n">
        <v>1292</v>
      </c>
      <c r="C23" s="5" t="n">
        <v>104</v>
      </c>
    </row>
    <row r="24" spans="1:4">
      <c r="A24" s="4" t="s">
        <v>336</v>
      </c>
      <c r="B24" s="7" t="n">
        <v>1292</v>
      </c>
      <c r="C24" s="5" t="n">
        <v>104</v>
      </c>
    </row>
    <row r="25" spans="1:4">
      <c r="A25" s="4" t="s">
        <v>341</v>
      </c>
    </row>
    <row r="26" spans="1:4">
      <c r="A26" s="3" t="s">
        <v>328</v>
      </c>
    </row>
    <row r="27" spans="1:4">
      <c r="A27" s="4" t="s">
        <v>334</v>
      </c>
      <c r="C27" s="5" t="n">
        <v>201</v>
      </c>
    </row>
    <row r="28" spans="1:4">
      <c r="A28" s="4" t="s">
        <v>336</v>
      </c>
      <c r="C28" s="7" t="n">
        <v>2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2</v>
      </c>
      <c r="B1" s="2" t="s">
        <v>1</v>
      </c>
      <c r="D1" s="2" t="s">
        <v>343</v>
      </c>
    </row>
    <row r="2" spans="1:5">
      <c r="B2" s="2" t="s">
        <v>2</v>
      </c>
      <c r="C2" s="2" t="s">
        <v>66</v>
      </c>
      <c r="D2" s="2" t="s">
        <v>344</v>
      </c>
      <c r="E2" s="2" t="s">
        <v>25</v>
      </c>
    </row>
    <row r="3" spans="1:5">
      <c r="A3" s="3" t="s">
        <v>146</v>
      </c>
    </row>
    <row r="4" spans="1:5">
      <c r="A4" s="4" t="s">
        <v>345</v>
      </c>
      <c r="B4" s="4" t="s">
        <v>346</v>
      </c>
      <c r="D4" s="4" t="s">
        <v>347</v>
      </c>
    </row>
    <row r="5" spans="1:5">
      <c r="A5" s="4" t="s">
        <v>306</v>
      </c>
      <c r="B5" s="7" t="n">
        <v>-9497</v>
      </c>
      <c r="C5" s="7" t="n">
        <v>-12121</v>
      </c>
    </row>
    <row r="6" spans="1:5">
      <c r="A6" s="4" t="s">
        <v>348</v>
      </c>
      <c r="B6" s="4" t="s">
        <v>349</v>
      </c>
      <c r="C6" s="4" t="s">
        <v>350</v>
      </c>
    </row>
    <row r="7" spans="1:5">
      <c r="A7" s="4" t="s">
        <v>351</v>
      </c>
      <c r="B7" s="4" t="s">
        <v>352</v>
      </c>
    </row>
    <row r="8" spans="1:5">
      <c r="A8" s="4" t="s">
        <v>353</v>
      </c>
      <c r="B8" s="7" t="n">
        <v>13498</v>
      </c>
    </row>
    <row r="9" spans="1:5">
      <c r="A9" s="4" t="s">
        <v>354</v>
      </c>
      <c r="B9" s="7" t="n">
        <v>903342</v>
      </c>
      <c r="E9" s="7" t="n">
        <v>89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5</v>
      </c>
      <c r="B1" s="2" t="s">
        <v>2</v>
      </c>
      <c r="C1" s="2" t="s">
        <v>356</v>
      </c>
      <c r="D1" s="2" t="s">
        <v>25</v>
      </c>
    </row>
    <row r="2" spans="1:4">
      <c r="A2" s="3" t="s">
        <v>148</v>
      </c>
    </row>
    <row r="3" spans="1:4">
      <c r="A3" s="4" t="s">
        <v>28</v>
      </c>
      <c r="B3" s="7" t="n">
        <v>442690</v>
      </c>
      <c r="D3" s="7" t="n">
        <v>350563</v>
      </c>
    </row>
    <row r="4" spans="1:4">
      <c r="A4" s="4" t="s">
        <v>42</v>
      </c>
    </row>
    <row r="5" spans="1:4">
      <c r="A5" s="3" t="s">
        <v>148</v>
      </c>
    </row>
    <row r="6" spans="1:4">
      <c r="A6" s="4" t="s">
        <v>357</v>
      </c>
      <c r="B6" s="7" t="n">
        <v>163134</v>
      </c>
      <c r="D6" s="7" t="n">
        <v>183318</v>
      </c>
    </row>
    <row r="7" spans="1:4">
      <c r="A7" s="4" t="s">
        <v>358</v>
      </c>
    </row>
    <row r="8" spans="1:4">
      <c r="A8" s="3" t="s">
        <v>148</v>
      </c>
    </row>
    <row r="9" spans="1:4">
      <c r="A9" s="4" t="s">
        <v>359</v>
      </c>
      <c r="C9" s="7" t="n">
        <v>29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60</v>
      </c>
      <c r="B1" s="2" t="s">
        <v>1</v>
      </c>
      <c r="C1" s="2" t="s">
        <v>290</v>
      </c>
    </row>
    <row r="2" spans="1:3">
      <c r="B2" s="2" t="s">
        <v>2</v>
      </c>
      <c r="C2" s="2" t="s">
        <v>25</v>
      </c>
    </row>
    <row r="3" spans="1:3">
      <c r="A3" s="3" t="s">
        <v>361</v>
      </c>
    </row>
    <row r="4" spans="1:3">
      <c r="A4" s="4" t="s">
        <v>362</v>
      </c>
      <c r="B4" s="7" t="n">
        <v>0</v>
      </c>
    </row>
    <row r="5" spans="1:3">
      <c r="A5" s="4" t="s">
        <v>257</v>
      </c>
    </row>
    <row r="6" spans="1:3">
      <c r="A6" s="3" t="s">
        <v>361</v>
      </c>
    </row>
    <row r="7" spans="1:3">
      <c r="A7" s="4" t="s">
        <v>362</v>
      </c>
      <c r="B7" s="7" t="n">
        <v>261727</v>
      </c>
      <c r="C7" s="7" t="n">
        <v>2617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63</v>
      </c>
      <c r="B1" s="2" t="s">
        <v>1</v>
      </c>
      <c r="C1" s="2" t="s">
        <v>290</v>
      </c>
    </row>
    <row r="2" spans="1:3">
      <c r="B2" s="2" t="s">
        <v>2</v>
      </c>
      <c r="C2" s="2" t="s">
        <v>25</v>
      </c>
    </row>
    <row r="3" spans="1:3">
      <c r="A3" s="3" t="s">
        <v>364</v>
      </c>
    </row>
    <row r="4" spans="1:3">
      <c r="A4" s="4" t="s">
        <v>365</v>
      </c>
      <c r="B4" s="7" t="n">
        <v>1899075</v>
      </c>
      <c r="C4" s="7" t="n">
        <v>1892551</v>
      </c>
    </row>
    <row r="5" spans="1:3">
      <c r="A5" s="4" t="s">
        <v>366</v>
      </c>
      <c r="B5" s="5" t="n">
        <v>-1363655</v>
      </c>
      <c r="C5" s="5" t="n">
        <v>-1335608</v>
      </c>
    </row>
    <row r="6" spans="1:3">
      <c r="A6" s="4" t="s">
        <v>367</v>
      </c>
      <c r="B6" s="5" t="n">
        <v>535420</v>
      </c>
      <c r="C6" s="5" t="n">
        <v>556943</v>
      </c>
    </row>
    <row r="7" spans="1:3">
      <c r="A7" s="4" t="s">
        <v>368</v>
      </c>
      <c r="B7" s="5" t="n">
        <v>33500</v>
      </c>
    </row>
    <row r="8" spans="1:3">
      <c r="A8" s="4" t="s">
        <v>369</v>
      </c>
      <c r="B8" s="5" t="n">
        <v>1932575</v>
      </c>
      <c r="C8" s="5" t="n">
        <v>1926051</v>
      </c>
    </row>
    <row r="9" spans="1:3">
      <c r="A9" s="4" t="s">
        <v>370</v>
      </c>
      <c r="B9" s="5" t="n">
        <v>568920</v>
      </c>
      <c r="C9" s="5" t="n">
        <v>590443</v>
      </c>
    </row>
    <row r="10" spans="1:3">
      <c r="A10" s="4" t="s">
        <v>371</v>
      </c>
    </row>
    <row r="11" spans="1:3">
      <c r="A11" s="3" t="s">
        <v>364</v>
      </c>
    </row>
    <row r="12" spans="1:3">
      <c r="A12" s="4" t="s">
        <v>368</v>
      </c>
      <c r="B12" s="5" t="n">
        <v>33500</v>
      </c>
      <c r="C12" s="5" t="n">
        <v>33500</v>
      </c>
    </row>
    <row r="13" spans="1:3">
      <c r="A13" s="4" t="s">
        <v>372</v>
      </c>
    </row>
    <row r="14" spans="1:3">
      <c r="A14" s="3" t="s">
        <v>364</v>
      </c>
    </row>
    <row r="15" spans="1:3">
      <c r="A15" s="4" t="s">
        <v>365</v>
      </c>
      <c r="B15" s="5" t="n">
        <v>379809</v>
      </c>
      <c r="C15" s="5" t="n">
        <v>379355</v>
      </c>
    </row>
    <row r="16" spans="1:3">
      <c r="A16" s="4" t="s">
        <v>366</v>
      </c>
      <c r="B16" s="5" t="n">
        <v>-318930</v>
      </c>
      <c r="C16" s="5" t="n">
        <v>-316798</v>
      </c>
    </row>
    <row r="17" spans="1:3">
      <c r="A17" s="4" t="s">
        <v>367</v>
      </c>
      <c r="B17" s="7" t="n">
        <v>60879</v>
      </c>
      <c r="C17" s="7" t="n">
        <v>62557</v>
      </c>
    </row>
    <row r="18" spans="1:3">
      <c r="A18" s="4" t="s">
        <v>373</v>
      </c>
      <c r="B18" s="4" t="s">
        <v>374</v>
      </c>
      <c r="C18" s="4" t="s">
        <v>374</v>
      </c>
    </row>
    <row r="19" spans="1:3">
      <c r="A19" s="4" t="s">
        <v>375</v>
      </c>
    </row>
    <row r="20" spans="1:3">
      <c r="A20" s="3" t="s">
        <v>364</v>
      </c>
    </row>
    <row r="21" spans="1:3">
      <c r="A21" s="4" t="s">
        <v>365</v>
      </c>
      <c r="B21" s="7" t="n">
        <v>906181</v>
      </c>
      <c r="C21" s="7" t="n">
        <v>900111</v>
      </c>
    </row>
    <row r="22" spans="1:3">
      <c r="A22" s="4" t="s">
        <v>366</v>
      </c>
      <c r="B22" s="5" t="n">
        <v>-808498</v>
      </c>
      <c r="C22" s="5" t="n">
        <v>-801706</v>
      </c>
    </row>
    <row r="23" spans="1:3">
      <c r="A23" s="4" t="s">
        <v>367</v>
      </c>
      <c r="B23" s="7" t="n">
        <v>97683</v>
      </c>
      <c r="C23" s="7" t="n">
        <v>98405</v>
      </c>
    </row>
    <row r="24" spans="1:3">
      <c r="A24" s="4" t="s">
        <v>373</v>
      </c>
      <c r="B24" s="4" t="s">
        <v>284</v>
      </c>
      <c r="C24" s="4" t="s">
        <v>284</v>
      </c>
    </row>
    <row r="25" spans="1:3">
      <c r="A25" s="4" t="s">
        <v>376</v>
      </c>
    </row>
    <row r="26" spans="1:3">
      <c r="A26" s="3" t="s">
        <v>364</v>
      </c>
    </row>
    <row r="27" spans="1:3">
      <c r="A27" s="4" t="s">
        <v>365</v>
      </c>
      <c r="B27" s="7" t="n">
        <v>465000</v>
      </c>
      <c r="C27" s="7" t="n">
        <v>465000</v>
      </c>
    </row>
    <row r="28" spans="1:3">
      <c r="A28" s="4" t="s">
        <v>366</v>
      </c>
      <c r="B28" s="5" t="n">
        <v>-187616</v>
      </c>
      <c r="C28" s="5" t="n">
        <v>-172635</v>
      </c>
    </row>
    <row r="29" spans="1:3">
      <c r="A29" s="4" t="s">
        <v>367</v>
      </c>
      <c r="B29" s="7" t="n">
        <v>277384</v>
      </c>
      <c r="C29" s="7" t="n">
        <v>292365</v>
      </c>
    </row>
    <row r="30" spans="1:3">
      <c r="A30" s="4" t="s">
        <v>373</v>
      </c>
      <c r="B30" s="4" t="s">
        <v>377</v>
      </c>
      <c r="C30" s="4" t="s">
        <v>378</v>
      </c>
    </row>
    <row r="31" spans="1:3">
      <c r="A31" s="4" t="s">
        <v>379</v>
      </c>
    </row>
    <row r="32" spans="1:3">
      <c r="A32" s="3" t="s">
        <v>364</v>
      </c>
    </row>
    <row r="33" spans="1:3">
      <c r="A33" s="4" t="s">
        <v>365</v>
      </c>
      <c r="B33" s="7" t="n">
        <v>57500</v>
      </c>
      <c r="C33" s="7" t="n">
        <v>57500</v>
      </c>
    </row>
    <row r="34" spans="1:3">
      <c r="A34" s="4" t="s">
        <v>366</v>
      </c>
      <c r="B34" s="5" t="n">
        <v>-6747</v>
      </c>
      <c r="C34" s="5" t="n">
        <v>-6172</v>
      </c>
    </row>
    <row r="35" spans="1:3">
      <c r="A35" s="4" t="s">
        <v>367</v>
      </c>
      <c r="B35" s="7" t="n">
        <v>50753</v>
      </c>
      <c r="C35" s="7" t="n">
        <v>51328</v>
      </c>
    </row>
    <row r="36" spans="1:3">
      <c r="A36" s="4" t="s">
        <v>373</v>
      </c>
      <c r="B36" s="4" t="s">
        <v>380</v>
      </c>
      <c r="C36" s="4" t="s">
        <v>381</v>
      </c>
    </row>
    <row r="37" spans="1:3">
      <c r="A37" s="4" t="s">
        <v>382</v>
      </c>
    </row>
    <row r="38" spans="1:3">
      <c r="A38" s="3" t="s">
        <v>364</v>
      </c>
    </row>
    <row r="39" spans="1:3">
      <c r="A39" s="4" t="s">
        <v>365</v>
      </c>
      <c r="B39" s="7" t="n">
        <v>58985</v>
      </c>
      <c r="C39" s="7" t="n">
        <v>58985</v>
      </c>
    </row>
    <row r="40" spans="1:3">
      <c r="A40" s="4" t="s">
        <v>366</v>
      </c>
      <c r="B40" s="5" t="n">
        <v>-24724</v>
      </c>
      <c r="C40" s="5" t="n">
        <v>-22617</v>
      </c>
    </row>
    <row r="41" spans="1:3">
      <c r="A41" s="4" t="s">
        <v>367</v>
      </c>
      <c r="B41" s="7" t="n">
        <v>34261</v>
      </c>
      <c r="C41" s="7" t="n">
        <v>36368</v>
      </c>
    </row>
    <row r="42" spans="1:3">
      <c r="A42" s="4" t="s">
        <v>373</v>
      </c>
      <c r="B42" s="4" t="s">
        <v>383</v>
      </c>
      <c r="C42" s="4" t="s">
        <v>384</v>
      </c>
    </row>
    <row r="43" spans="1:3">
      <c r="A43" s="4" t="s">
        <v>371</v>
      </c>
    </row>
    <row r="44" spans="1:3">
      <c r="A44" s="3" t="s">
        <v>364</v>
      </c>
    </row>
    <row r="45" spans="1:3">
      <c r="A45" s="4" t="s">
        <v>365</v>
      </c>
      <c r="B45" s="7" t="n">
        <v>20100</v>
      </c>
      <c r="C45" s="7" t="n">
        <v>20100</v>
      </c>
    </row>
    <row r="46" spans="1:3">
      <c r="A46" s="4" t="s">
        <v>366</v>
      </c>
      <c r="B46" s="5" t="n">
        <v>-5896</v>
      </c>
      <c r="C46" s="5" t="n">
        <v>-5394</v>
      </c>
    </row>
    <row r="47" spans="1:3">
      <c r="A47" s="4" t="s">
        <v>367</v>
      </c>
      <c r="B47" s="7" t="n">
        <v>14204</v>
      </c>
      <c r="C47" s="7" t="n">
        <v>14706</v>
      </c>
    </row>
    <row r="48" spans="1:3">
      <c r="A48" s="4" t="s">
        <v>373</v>
      </c>
      <c r="B48" s="4" t="s">
        <v>374</v>
      </c>
      <c r="C48" s="4" t="s">
        <v>385</v>
      </c>
    </row>
    <row r="49" spans="1:3">
      <c r="A49" s="4" t="s">
        <v>386</v>
      </c>
    </row>
    <row r="50" spans="1:3">
      <c r="A50" s="3" t="s">
        <v>364</v>
      </c>
    </row>
    <row r="51" spans="1:3">
      <c r="A51" s="4" t="s">
        <v>365</v>
      </c>
      <c r="B51" s="7" t="n">
        <v>11500</v>
      </c>
      <c r="C51" s="7" t="n">
        <v>11500</v>
      </c>
    </row>
    <row r="52" spans="1:3">
      <c r="A52" s="4" t="s">
        <v>366</v>
      </c>
      <c r="B52" s="5" t="n">
        <v>-11244</v>
      </c>
      <c r="C52" s="5" t="n">
        <v>-10286</v>
      </c>
    </row>
    <row r="53" spans="1:3">
      <c r="A53" s="4" t="s">
        <v>367</v>
      </c>
      <c r="B53" s="7" t="n">
        <v>256</v>
      </c>
      <c r="C53" s="7" t="n">
        <v>1214</v>
      </c>
    </row>
    <row r="54" spans="1:3">
      <c r="A54" s="4" t="s">
        <v>373</v>
      </c>
      <c r="B54" s="4" t="s">
        <v>387</v>
      </c>
      <c r="C5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66</v>
      </c>
      <c r="D2" s="2" t="s">
        <v>25</v>
      </c>
    </row>
    <row r="3" spans="1:4">
      <c r="A3" s="3" t="s">
        <v>150</v>
      </c>
    </row>
    <row r="4" spans="1:4">
      <c r="A4" s="4" t="s">
        <v>389</v>
      </c>
      <c r="B4" s="7" t="n">
        <v>17857</v>
      </c>
      <c r="D4" s="7" t="n">
        <v>18888</v>
      </c>
    </row>
    <row r="5" spans="1:4">
      <c r="A5" s="4" t="s">
        <v>390</v>
      </c>
      <c r="B5" s="5" t="n">
        <v>35400</v>
      </c>
      <c r="C5" s="7" t="n">
        <v>40962</v>
      </c>
    </row>
    <row r="6" spans="1:4">
      <c r="A6" s="3" t="s">
        <v>391</v>
      </c>
    </row>
    <row r="7" spans="1:4">
      <c r="A7" s="5" t="n">
        <v>2019</v>
      </c>
      <c r="B7" s="5" t="n">
        <v>124583</v>
      </c>
    </row>
    <row r="8" spans="1:4">
      <c r="A8" s="5" t="n">
        <v>2020</v>
      </c>
      <c r="B8" s="5" t="n">
        <v>100875</v>
      </c>
    </row>
    <row r="9" spans="1:4">
      <c r="A9" s="5" t="n">
        <v>2021</v>
      </c>
      <c r="B9" s="5" t="n">
        <v>76995</v>
      </c>
    </row>
    <row r="10" spans="1:4">
      <c r="A10" s="5" t="n">
        <v>2022</v>
      </c>
      <c r="B10" s="5" t="n">
        <v>55206</v>
      </c>
    </row>
    <row r="11" spans="1:4">
      <c r="A11" s="5" t="n">
        <v>2023</v>
      </c>
      <c r="B11" s="7" t="n">
        <v>38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1</v>
      </c>
      <c r="B4" s="7" t="n">
        <v>214416</v>
      </c>
      <c r="C4" s="7" t="n">
        <v>-75349</v>
      </c>
    </row>
    <row r="5" spans="1:3">
      <c r="A5" s="3" t="s">
        <v>92</v>
      </c>
    </row>
    <row r="6" spans="1:3">
      <c r="A6" s="4" t="s">
        <v>93</v>
      </c>
      <c r="B6" s="5" t="n">
        <v>364</v>
      </c>
      <c r="C6" s="5" t="n">
        <v>514</v>
      </c>
    </row>
    <row r="7" spans="1:3">
      <c r="A7" s="4" t="s">
        <v>94</v>
      </c>
      <c r="B7" s="5" t="n">
        <v>364</v>
      </c>
      <c r="C7" s="5" t="n">
        <v>514</v>
      </c>
    </row>
    <row r="8" spans="1:3">
      <c r="A8" s="4" t="s">
        <v>95</v>
      </c>
      <c r="B8" s="7" t="n">
        <v>214780</v>
      </c>
      <c r="C8" s="7" t="n">
        <v>-74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2</v>
      </c>
      <c r="B1" s="2" t="s">
        <v>393</v>
      </c>
      <c r="C1" s="2" t="s">
        <v>394</v>
      </c>
      <c r="D1" s="2" t="s">
        <v>395</v>
      </c>
      <c r="E1" s="2" t="s">
        <v>396</v>
      </c>
      <c r="F1" s="2" t="s">
        <v>397</v>
      </c>
      <c r="G1" s="2" t="s">
        <v>398</v>
      </c>
      <c r="H1" s="2" t="s">
        <v>399</v>
      </c>
      <c r="I1" s="2" t="s">
        <v>400</v>
      </c>
      <c r="J1" s="2" t="s">
        <v>2</v>
      </c>
      <c r="K1" s="2" t="s">
        <v>272</v>
      </c>
      <c r="L1" s="2" t="s">
        <v>401</v>
      </c>
      <c r="M1" s="2" t="s">
        <v>25</v>
      </c>
      <c r="N1" s="2" t="s">
        <v>402</v>
      </c>
      <c r="O1" s="2" t="s">
        <v>291</v>
      </c>
      <c r="P1" s="2" t="s">
        <v>403</v>
      </c>
    </row>
    <row r="2" spans="1:16">
      <c r="A2" s="3" t="s">
        <v>404</v>
      </c>
    </row>
    <row r="3" spans="1:16">
      <c r="A3" s="4" t="s">
        <v>405</v>
      </c>
      <c r="M3" s="7" t="n">
        <v>3889738</v>
      </c>
    </row>
    <row r="4" spans="1:16">
      <c r="A4" s="4" t="s">
        <v>406</v>
      </c>
      <c r="J4" s="7" t="n">
        <v>47809</v>
      </c>
      <c r="M4" s="5" t="n">
        <v>52554</v>
      </c>
    </row>
    <row r="5" spans="1:16">
      <c r="A5" s="4" t="s">
        <v>407</v>
      </c>
      <c r="J5" s="5" t="n">
        <v>3182603</v>
      </c>
      <c r="M5" s="5" t="n">
        <v>3942292</v>
      </c>
    </row>
    <row r="6" spans="1:16">
      <c r="A6" s="4" t="s">
        <v>408</v>
      </c>
      <c r="J6" s="5" t="n">
        <v>-19025</v>
      </c>
      <c r="M6" s="5" t="n">
        <v>-21031</v>
      </c>
    </row>
    <row r="7" spans="1:16">
      <c r="A7" s="4" t="s">
        <v>409</v>
      </c>
      <c r="J7" s="5" t="n">
        <v>3163578</v>
      </c>
      <c r="M7" s="5" t="n">
        <v>3921261</v>
      </c>
    </row>
    <row r="8" spans="1:16">
      <c r="A8" s="4" t="s">
        <v>74</v>
      </c>
      <c r="I8" s="7" t="n">
        <v>8180</v>
      </c>
      <c r="J8" s="5" t="n">
        <v>554</v>
      </c>
    </row>
    <row r="9" spans="1:16">
      <c r="A9" s="4" t="s">
        <v>410</v>
      </c>
    </row>
    <row r="10" spans="1:16">
      <c r="A10" s="3" t="s">
        <v>404</v>
      </c>
    </row>
    <row r="11" spans="1:16">
      <c r="A11" s="4" t="s">
        <v>405</v>
      </c>
      <c r="M11" s="5" t="n">
        <v>-12986</v>
      </c>
    </row>
    <row r="12" spans="1:16">
      <c r="A12" s="4" t="s">
        <v>405</v>
      </c>
      <c r="J12" s="5" t="n">
        <v>179832</v>
      </c>
    </row>
    <row r="13" spans="1:16">
      <c r="A13" s="4" t="s">
        <v>411</v>
      </c>
    </row>
    <row r="14" spans="1:16">
      <c r="A14" s="3" t="s">
        <v>404</v>
      </c>
    </row>
    <row r="15" spans="1:16">
      <c r="A15" s="4" t="s">
        <v>405</v>
      </c>
      <c r="M15" s="5" t="n">
        <v>-13076</v>
      </c>
    </row>
    <row r="16" spans="1:16">
      <c r="A16" s="4" t="s">
        <v>405</v>
      </c>
      <c r="J16" s="5" t="n">
        <v>179742</v>
      </c>
    </row>
    <row r="17" spans="1:16">
      <c r="A17" s="4" t="s">
        <v>412</v>
      </c>
      <c r="J17" s="5" t="n">
        <v>190000</v>
      </c>
      <c r="M17" s="5" t="n">
        <v>0</v>
      </c>
    </row>
    <row r="18" spans="1:16">
      <c r="A18" s="4" t="s">
        <v>413</v>
      </c>
      <c r="J18" s="5" t="n">
        <v>10258</v>
      </c>
      <c r="M18" s="5" t="n">
        <v>13076</v>
      </c>
    </row>
    <row r="19" spans="1:16">
      <c r="A19" s="4" t="s">
        <v>414</v>
      </c>
      <c r="D19" s="7" t="n">
        <v>2700000</v>
      </c>
      <c r="I19" s="7" t="n">
        <v>3000000</v>
      </c>
      <c r="L19" s="7" t="n">
        <v>3000000</v>
      </c>
      <c r="N19" s="7" t="n">
        <v>3700000</v>
      </c>
      <c r="P19" s="7" t="n">
        <v>2700000</v>
      </c>
    </row>
    <row r="20" spans="1:16">
      <c r="A20" s="4" t="s">
        <v>74</v>
      </c>
      <c r="D20" s="7" t="n">
        <v>1091</v>
      </c>
    </row>
    <row r="21" spans="1:16">
      <c r="A21" s="4" t="s">
        <v>415</v>
      </c>
    </row>
    <row r="22" spans="1:16">
      <c r="A22" s="3" t="s">
        <v>404</v>
      </c>
    </row>
    <row r="23" spans="1:16">
      <c r="A23" s="4" t="s">
        <v>416</v>
      </c>
      <c r="K23" s="4" t="s">
        <v>417</v>
      </c>
    </row>
    <row r="24" spans="1:16">
      <c r="A24" s="4" t="s">
        <v>418</v>
      </c>
    </row>
    <row r="25" spans="1:16">
      <c r="A25" s="3" t="s">
        <v>404</v>
      </c>
    </row>
    <row r="26" spans="1:16">
      <c r="A26" s="4" t="s">
        <v>416</v>
      </c>
      <c r="K26" s="4" t="s">
        <v>419</v>
      </c>
    </row>
    <row r="27" spans="1:16">
      <c r="A27" s="4" t="s">
        <v>420</v>
      </c>
    </row>
    <row r="28" spans="1:16">
      <c r="A28" s="3" t="s">
        <v>404</v>
      </c>
    </row>
    <row r="29" spans="1:16">
      <c r="A29" s="4" t="s">
        <v>416</v>
      </c>
      <c r="K29" s="4" t="s">
        <v>421</v>
      </c>
    </row>
    <row r="30" spans="1:16">
      <c r="A30" s="4" t="s">
        <v>422</v>
      </c>
    </row>
    <row r="31" spans="1:16">
      <c r="A31" s="3" t="s">
        <v>404</v>
      </c>
    </row>
    <row r="32" spans="1:16">
      <c r="A32" s="4" t="s">
        <v>416</v>
      </c>
      <c r="K32" s="4" t="s">
        <v>423</v>
      </c>
    </row>
    <row r="33" spans="1:16">
      <c r="A33" s="4" t="s">
        <v>424</v>
      </c>
    </row>
    <row r="34" spans="1:16">
      <c r="A34" s="3" t="s">
        <v>404</v>
      </c>
    </row>
    <row r="35" spans="1:16">
      <c r="A35" s="4" t="s">
        <v>412</v>
      </c>
      <c r="N35" s="5" t="n">
        <v>470000</v>
      </c>
    </row>
    <row r="36" spans="1:16">
      <c r="A36" s="4" t="s">
        <v>425</v>
      </c>
    </row>
    <row r="37" spans="1:16">
      <c r="A37" s="3" t="s">
        <v>404</v>
      </c>
    </row>
    <row r="38" spans="1:16">
      <c r="A38" s="4" t="s">
        <v>412</v>
      </c>
      <c r="N38" s="7" t="n">
        <v>500000</v>
      </c>
    </row>
    <row r="39" spans="1:16">
      <c r="A39" s="4" t="s">
        <v>426</v>
      </c>
    </row>
    <row r="40" spans="1:16">
      <c r="A40" s="3" t="s">
        <v>404</v>
      </c>
    </row>
    <row r="41" spans="1:16">
      <c r="A41" s="4" t="s">
        <v>405</v>
      </c>
      <c r="J41" s="5" t="n">
        <v>90</v>
      </c>
      <c r="M41" s="5" t="n">
        <v>90</v>
      </c>
    </row>
    <row r="42" spans="1:16">
      <c r="A42" s="4" t="s">
        <v>427</v>
      </c>
    </row>
    <row r="43" spans="1:16">
      <c r="A43" s="3" t="s">
        <v>404</v>
      </c>
    </row>
    <row r="44" spans="1:16">
      <c r="A44" s="4" t="s">
        <v>405</v>
      </c>
      <c r="J44" s="7" t="n">
        <v>2534071</v>
      </c>
      <c r="M44" s="5" t="n">
        <v>3481891</v>
      </c>
    </row>
    <row r="45" spans="1:16">
      <c r="A45" s="4" t="s">
        <v>428</v>
      </c>
    </row>
    <row r="46" spans="1:16">
      <c r="A46" s="3" t="s">
        <v>404</v>
      </c>
    </row>
    <row r="47" spans="1:16">
      <c r="A47" s="4" t="s">
        <v>405</v>
      </c>
      <c r="M47" s="5" t="n">
        <v>898476</v>
      </c>
    </row>
    <row r="48" spans="1:16">
      <c r="A48" s="4" t="s">
        <v>429</v>
      </c>
      <c r="J48" s="4" t="s">
        <v>430</v>
      </c>
      <c r="K48" s="4" t="s">
        <v>430</v>
      </c>
      <c r="O48" s="4" t="s">
        <v>430</v>
      </c>
    </row>
    <row r="49" spans="1:16">
      <c r="A49" s="4" t="s">
        <v>412</v>
      </c>
      <c r="G49" s="7" t="n">
        <v>3454</v>
      </c>
      <c r="J49" s="7" t="n">
        <v>0</v>
      </c>
      <c r="M49" s="5" t="n">
        <v>902000</v>
      </c>
    </row>
    <row r="50" spans="1:16">
      <c r="A50" s="4" t="s">
        <v>413</v>
      </c>
      <c r="J50" s="5" t="n">
        <v>0</v>
      </c>
      <c r="M50" s="5" t="n">
        <v>4924</v>
      </c>
    </row>
    <row r="51" spans="1:16">
      <c r="A51" s="4" t="s">
        <v>431</v>
      </c>
      <c r="J51" s="5" t="n">
        <v>0</v>
      </c>
      <c r="M51" s="5" t="n">
        <v>1400</v>
      </c>
    </row>
    <row r="52" spans="1:16">
      <c r="A52" s="4" t="s">
        <v>74</v>
      </c>
      <c r="F52" s="7" t="n">
        <v>3422</v>
      </c>
    </row>
    <row r="53" spans="1:16">
      <c r="A53" s="4" t="s">
        <v>432</v>
      </c>
      <c r="H53" s="7" t="n">
        <v>900000</v>
      </c>
    </row>
    <row r="54" spans="1:16">
      <c r="A54" s="4" t="s">
        <v>433</v>
      </c>
      <c r="F54" s="4" t="s">
        <v>275</v>
      </c>
      <c r="G54" s="4" t="s">
        <v>434</v>
      </c>
    </row>
    <row r="55" spans="1:16">
      <c r="A55" s="4" t="s">
        <v>435</v>
      </c>
    </row>
    <row r="56" spans="1:16">
      <c r="A56" s="3" t="s">
        <v>404</v>
      </c>
    </row>
    <row r="57" spans="1:16">
      <c r="A57" s="4" t="s">
        <v>405</v>
      </c>
      <c r="J57" s="7" t="n">
        <v>800687</v>
      </c>
      <c r="M57" s="5" t="n">
        <v>805123</v>
      </c>
    </row>
    <row r="58" spans="1:16">
      <c r="A58" s="4" t="s">
        <v>429</v>
      </c>
      <c r="J58" s="4" t="s">
        <v>436</v>
      </c>
      <c r="K58" s="4" t="s">
        <v>436</v>
      </c>
      <c r="O58" s="4" t="s">
        <v>436</v>
      </c>
    </row>
    <row r="59" spans="1:16">
      <c r="A59" s="4" t="s">
        <v>412</v>
      </c>
      <c r="J59" s="7" t="n">
        <v>805169</v>
      </c>
      <c r="M59" s="5" t="n">
        <v>810000</v>
      </c>
    </row>
    <row r="60" spans="1:16">
      <c r="A60" s="4" t="s">
        <v>413</v>
      </c>
      <c r="J60" s="5" t="n">
        <v>4482</v>
      </c>
      <c r="M60" s="5" t="n">
        <v>4877</v>
      </c>
    </row>
    <row r="61" spans="1:16">
      <c r="A61" s="4" t="s">
        <v>74</v>
      </c>
      <c r="B61" s="7" t="n">
        <v>18075</v>
      </c>
      <c r="C61" s="7" t="n">
        <v>8</v>
      </c>
    </row>
    <row r="62" spans="1:16">
      <c r="A62" s="4" t="s">
        <v>437</v>
      </c>
      <c r="C62" s="5" t="n">
        <v>1360</v>
      </c>
      <c r="G62" s="7" t="n">
        <v>3471</v>
      </c>
    </row>
    <row r="63" spans="1:16">
      <c r="A63" s="4" t="s">
        <v>433</v>
      </c>
      <c r="B63" s="4" t="s">
        <v>275</v>
      </c>
      <c r="G63" s="4" t="s">
        <v>438</v>
      </c>
    </row>
    <row r="64" spans="1:16">
      <c r="A64" s="4" t="s">
        <v>439</v>
      </c>
    </row>
    <row r="65" spans="1:16">
      <c r="A65" s="3" t="s">
        <v>404</v>
      </c>
    </row>
    <row r="66" spans="1:16">
      <c r="A66" s="4" t="s">
        <v>405</v>
      </c>
      <c r="J66" s="7" t="n">
        <v>1733384</v>
      </c>
      <c r="M66" s="7" t="n">
        <v>1778292</v>
      </c>
    </row>
    <row r="67" spans="1:16">
      <c r="A67" s="4" t="s">
        <v>429</v>
      </c>
      <c r="J67" s="4" t="s">
        <v>440</v>
      </c>
      <c r="M67" s="4" t="s">
        <v>440</v>
      </c>
    </row>
    <row r="68" spans="1:16">
      <c r="A68" s="4" t="s">
        <v>412</v>
      </c>
      <c r="J68" s="7" t="n">
        <v>1753490</v>
      </c>
      <c r="M68" s="7" t="n">
        <v>1800000</v>
      </c>
    </row>
    <row r="69" spans="1:16">
      <c r="A69" s="4" t="s">
        <v>413</v>
      </c>
      <c r="J69" s="5" t="n">
        <v>20106</v>
      </c>
      <c r="M69" s="5" t="n">
        <v>21708</v>
      </c>
    </row>
    <row r="70" spans="1:16">
      <c r="A70" s="4" t="s">
        <v>74</v>
      </c>
      <c r="C70" s="5" t="n">
        <v>56</v>
      </c>
      <c r="G70" s="7" t="n">
        <v>49</v>
      </c>
      <c r="J70" s="5" t="n">
        <v>498</v>
      </c>
    </row>
    <row r="71" spans="1:16">
      <c r="A71" s="4" t="s">
        <v>437</v>
      </c>
      <c r="C71" s="7" t="n">
        <v>4759</v>
      </c>
      <c r="G71" s="7" t="n">
        <v>41751</v>
      </c>
    </row>
    <row r="72" spans="1:16">
      <c r="A72" s="4" t="s">
        <v>433</v>
      </c>
      <c r="G72" s="4" t="s">
        <v>441</v>
      </c>
    </row>
    <row r="73" spans="1:16">
      <c r="A73" s="4" t="s">
        <v>442</v>
      </c>
    </row>
    <row r="74" spans="1:16">
      <c r="A74" s="3" t="s">
        <v>404</v>
      </c>
    </row>
    <row r="75" spans="1:16">
      <c r="A75" s="4" t="s">
        <v>432</v>
      </c>
      <c r="E75" s="7" t="n">
        <v>700000</v>
      </c>
    </row>
    <row r="76" spans="1:16">
      <c r="A76" s="4" t="s">
        <v>443</v>
      </c>
    </row>
    <row r="77" spans="1:16">
      <c r="A77" s="3" t="s">
        <v>404</v>
      </c>
    </row>
    <row r="78" spans="1:16">
      <c r="A78" s="4" t="s">
        <v>405</v>
      </c>
      <c r="J78" s="5" t="n">
        <v>420891</v>
      </c>
      <c r="M78" s="5" t="n">
        <v>420833</v>
      </c>
    </row>
    <row r="79" spans="1:16">
      <c r="A79" s="4" t="s">
        <v>444</v>
      </c>
    </row>
    <row r="80" spans="1:16">
      <c r="A80" s="3" t="s">
        <v>404</v>
      </c>
    </row>
    <row r="81" spans="1:16">
      <c r="A81" s="4" t="s">
        <v>405</v>
      </c>
      <c r="J81" s="7" t="n">
        <v>293582</v>
      </c>
      <c r="M81" s="7" t="n">
        <v>293540</v>
      </c>
    </row>
    <row r="82" spans="1:16">
      <c r="A82" s="4" t="s">
        <v>429</v>
      </c>
      <c r="J82" s="4" t="s">
        <v>445</v>
      </c>
      <c r="M82" s="4" t="s">
        <v>445</v>
      </c>
    </row>
    <row r="83" spans="1:16">
      <c r="A83" s="4" t="s">
        <v>412</v>
      </c>
      <c r="J83" s="7" t="n">
        <v>295000</v>
      </c>
      <c r="M83" s="7" t="n">
        <v>295000</v>
      </c>
    </row>
    <row r="84" spans="1:16">
      <c r="A84" s="4" t="s">
        <v>413</v>
      </c>
      <c r="J84" s="5" t="n">
        <v>1418</v>
      </c>
      <c r="M84" s="5" t="n">
        <v>1460</v>
      </c>
    </row>
    <row r="85" spans="1:16">
      <c r="A85" s="4" t="s">
        <v>446</v>
      </c>
    </row>
    <row r="86" spans="1:16">
      <c r="A86" s="3" t="s">
        <v>404</v>
      </c>
    </row>
    <row r="87" spans="1:16">
      <c r="A87" s="4" t="s">
        <v>405</v>
      </c>
      <c r="J87" s="7" t="n">
        <v>127309</v>
      </c>
      <c r="M87" s="7" t="n">
        <v>127293</v>
      </c>
    </row>
    <row r="88" spans="1:16">
      <c r="A88" s="4" t="s">
        <v>429</v>
      </c>
      <c r="J88" s="4" t="s">
        <v>447</v>
      </c>
      <c r="M88" s="4" t="s">
        <v>447</v>
      </c>
    </row>
    <row r="89" spans="1:16">
      <c r="A89" s="4" t="s">
        <v>412</v>
      </c>
      <c r="J89" s="7" t="n">
        <v>128000</v>
      </c>
      <c r="M89" s="7" t="n">
        <v>128000</v>
      </c>
    </row>
    <row r="90" spans="1:16">
      <c r="A90" s="4" t="s">
        <v>413</v>
      </c>
      <c r="J90" s="7" t="n">
        <v>691</v>
      </c>
      <c r="M90" s="7" t="n">
        <v>7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8</v>
      </c>
      <c r="B1" s="2" t="s">
        <v>1</v>
      </c>
      <c r="D1" s="2" t="s">
        <v>290</v>
      </c>
    </row>
    <row r="2" spans="1:6">
      <c r="B2" s="2" t="s">
        <v>2</v>
      </c>
      <c r="C2" s="2" t="s">
        <v>66</v>
      </c>
      <c r="D2" s="2" t="s">
        <v>25</v>
      </c>
      <c r="E2" s="2" t="s">
        <v>291</v>
      </c>
      <c r="F2" s="2" t="s">
        <v>272</v>
      </c>
    </row>
    <row r="3" spans="1:6">
      <c r="A3" s="3" t="s">
        <v>152</v>
      </c>
    </row>
    <row r="4" spans="1:6">
      <c r="A4" s="4" t="s">
        <v>449</v>
      </c>
      <c r="D4" s="7" t="n">
        <v>3889738</v>
      </c>
    </row>
    <row r="5" spans="1:6">
      <c r="A5" s="4" t="s">
        <v>450</v>
      </c>
      <c r="B5" s="7" t="n">
        <v>47809</v>
      </c>
      <c r="D5" s="5" t="n">
        <v>52554</v>
      </c>
    </row>
    <row r="6" spans="1:6">
      <c r="A6" s="4" t="s">
        <v>407</v>
      </c>
      <c r="B6" s="5" t="n">
        <v>3182603</v>
      </c>
      <c r="D6" s="5" t="n">
        <v>3942292</v>
      </c>
    </row>
    <row r="7" spans="1:6">
      <c r="A7" s="4" t="s">
        <v>451</v>
      </c>
      <c r="B7" s="5" t="n">
        <v>-549549</v>
      </c>
    </row>
    <row r="8" spans="1:6">
      <c r="A8" s="4" t="s">
        <v>452</v>
      </c>
      <c r="B8" s="5" t="n">
        <v>-1108</v>
      </c>
    </row>
    <row r="9" spans="1:6">
      <c r="A9" s="4" t="s">
        <v>453</v>
      </c>
      <c r="B9" s="5" t="n">
        <v>-550657</v>
      </c>
    </row>
    <row r="10" spans="1:6">
      <c r="A10" s="4" t="s">
        <v>454</v>
      </c>
      <c r="B10" s="5" t="n">
        <v>3340189</v>
      </c>
    </row>
    <row r="11" spans="1:6">
      <c r="A11" s="4" t="s">
        <v>455</v>
      </c>
      <c r="B11" s="5" t="n">
        <v>51446</v>
      </c>
    </row>
    <row r="12" spans="1:6">
      <c r="A12" s="4" t="s">
        <v>456</v>
      </c>
      <c r="B12" s="5" t="n">
        <v>3391635</v>
      </c>
    </row>
    <row r="13" spans="1:6">
      <c r="A13" s="4" t="s">
        <v>457</v>
      </c>
      <c r="B13" s="5" t="n">
        <v>-90</v>
      </c>
    </row>
    <row r="14" spans="1:6">
      <c r="A14" s="4" t="s">
        <v>458</v>
      </c>
      <c r="B14" s="5" t="n">
        <v>-20671</v>
      </c>
    </row>
    <row r="15" spans="1:6">
      <c r="A15" s="4" t="s">
        <v>459</v>
      </c>
      <c r="B15" s="5" t="n">
        <v>-20761</v>
      </c>
    </row>
    <row r="16" spans="1:6">
      <c r="A16" s="4" t="s">
        <v>460</v>
      </c>
      <c r="B16" s="5" t="n">
        <v>3340099</v>
      </c>
    </row>
    <row r="17" spans="1:6">
      <c r="A17" s="4" t="s">
        <v>461</v>
      </c>
      <c r="B17" s="5" t="n">
        <v>30775</v>
      </c>
    </row>
    <row r="18" spans="1:6">
      <c r="A18" s="4" t="s">
        <v>462</v>
      </c>
      <c r="B18" s="5" t="n">
        <v>3370874</v>
      </c>
    </row>
    <row r="19" spans="1:6">
      <c r="A19" s="4" t="s">
        <v>463</v>
      </c>
      <c r="E19" s="7" t="n">
        <v>4027400</v>
      </c>
    </row>
    <row r="20" spans="1:6">
      <c r="A20" s="4" t="s">
        <v>294</v>
      </c>
      <c r="B20" s="5" t="n">
        <v>-525031</v>
      </c>
      <c r="C20" s="7" t="n">
        <v>-764</v>
      </c>
    </row>
    <row r="21" spans="1:6">
      <c r="A21" s="4" t="s">
        <v>464</v>
      </c>
      <c r="B21" s="5" t="n">
        <v>0</v>
      </c>
      <c r="D21" s="7" t="n">
        <v>549549</v>
      </c>
    </row>
    <row r="22" spans="1:6">
      <c r="A22" s="4" t="s">
        <v>293</v>
      </c>
      <c r="B22" s="7" t="n">
        <v>24500</v>
      </c>
    </row>
    <row r="23" spans="1:6">
      <c r="A23" s="3" t="s">
        <v>465</v>
      </c>
    </row>
    <row r="24" spans="1:6">
      <c r="A24" s="4" t="s">
        <v>466</v>
      </c>
      <c r="B24" s="4" t="s">
        <v>275</v>
      </c>
      <c r="F24" s="4" t="s">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467</v>
      </c>
      <c r="B1" s="2" t="s">
        <v>468</v>
      </c>
    </row>
    <row r="2" spans="1:12">
      <c r="B2" s="2" t="s">
        <v>469</v>
      </c>
      <c r="C2" s="2" t="s">
        <v>470</v>
      </c>
      <c r="D2" s="2" t="s">
        <v>471</v>
      </c>
      <c r="E2" s="2" t="s">
        <v>472</v>
      </c>
      <c r="F2" s="2" t="s">
        <v>473</v>
      </c>
      <c r="G2" s="2" t="s">
        <v>226</v>
      </c>
      <c r="H2" s="2" t="s">
        <v>474</v>
      </c>
      <c r="I2" s="2" t="s">
        <v>475</v>
      </c>
      <c r="J2" s="2" t="s">
        <v>291</v>
      </c>
      <c r="K2" s="2" t="s">
        <v>476</v>
      </c>
      <c r="L2" s="2" t="s">
        <v>477</v>
      </c>
    </row>
    <row r="3" spans="1:12">
      <c r="A3" s="3" t="s">
        <v>404</v>
      </c>
    </row>
    <row r="4" spans="1:12">
      <c r="A4" s="4" t="s">
        <v>405</v>
      </c>
      <c r="G4" s="7" t="n">
        <v>3889738</v>
      </c>
    </row>
    <row r="5" spans="1:12">
      <c r="A5" s="4" t="s">
        <v>406</v>
      </c>
      <c r="C5" s="7" t="n">
        <v>47809</v>
      </c>
      <c r="G5" s="5" t="n">
        <v>52554</v>
      </c>
    </row>
    <row r="6" spans="1:12">
      <c r="A6" s="4" t="s">
        <v>407</v>
      </c>
      <c r="C6" s="5" t="n">
        <v>3182603</v>
      </c>
      <c r="G6" s="5" t="n">
        <v>3942292</v>
      </c>
    </row>
    <row r="7" spans="1:12">
      <c r="A7" s="4" t="s">
        <v>40</v>
      </c>
      <c r="C7" s="5" t="n">
        <v>-19025</v>
      </c>
      <c r="G7" s="5" t="n">
        <v>-20761</v>
      </c>
    </row>
    <row r="8" spans="1:12">
      <c r="A8" s="4" t="s">
        <v>409</v>
      </c>
      <c r="C8" s="7" t="n">
        <v>3163578</v>
      </c>
      <c r="G8" s="5" t="n">
        <v>3921261</v>
      </c>
    </row>
    <row r="9" spans="1:12">
      <c r="A9" s="3" t="s">
        <v>465</v>
      </c>
    </row>
    <row r="10" spans="1:12">
      <c r="A10" s="4" t="s">
        <v>466</v>
      </c>
      <c r="B10" s="4" t="s">
        <v>275</v>
      </c>
      <c r="C10" s="4" t="s">
        <v>275</v>
      </c>
    </row>
    <row r="11" spans="1:12">
      <c r="A11" s="3" t="s">
        <v>478</v>
      </c>
    </row>
    <row r="12" spans="1:12">
      <c r="A12" s="5" t="n">
        <v>2019</v>
      </c>
      <c r="B12" s="7" t="n">
        <v>90</v>
      </c>
    </row>
    <row r="13" spans="1:12">
      <c r="A13" s="5" t="n">
        <v>2020</v>
      </c>
      <c r="B13" s="5" t="n">
        <v>190000</v>
      </c>
    </row>
    <row r="14" spans="1:12">
      <c r="A14" s="5" t="n">
        <v>2021</v>
      </c>
      <c r="B14" s="5" t="n">
        <v>0</v>
      </c>
    </row>
    <row r="15" spans="1:12">
      <c r="A15" s="5" t="n">
        <v>2022</v>
      </c>
      <c r="B15" s="5" t="n">
        <v>805169</v>
      </c>
    </row>
    <row r="16" spans="1:12">
      <c r="A16" s="5" t="n">
        <v>2023</v>
      </c>
      <c r="B16" s="5" t="n">
        <v>0</v>
      </c>
    </row>
    <row r="17" spans="1:12">
      <c r="A17" s="4" t="s">
        <v>479</v>
      </c>
      <c r="B17" s="5" t="n">
        <v>2176490</v>
      </c>
    </row>
    <row r="18" spans="1:12">
      <c r="A18" s="4" t="s">
        <v>410</v>
      </c>
    </row>
    <row r="19" spans="1:12">
      <c r="A19" s="3" t="s">
        <v>404</v>
      </c>
    </row>
    <row r="20" spans="1:12">
      <c r="A20" s="4" t="s">
        <v>405</v>
      </c>
      <c r="G20" s="5" t="n">
        <v>-12986</v>
      </c>
    </row>
    <row r="21" spans="1:12">
      <c r="A21" s="4" t="s">
        <v>405</v>
      </c>
      <c r="C21" s="7" t="n">
        <v>179832</v>
      </c>
    </row>
    <row r="22" spans="1:12">
      <c r="A22" s="4" t="s">
        <v>411</v>
      </c>
    </row>
    <row r="23" spans="1:12">
      <c r="A23" s="3" t="s">
        <v>404</v>
      </c>
    </row>
    <row r="24" spans="1:12">
      <c r="A24" s="4" t="s">
        <v>405</v>
      </c>
      <c r="G24" s="5" t="n">
        <v>-13076</v>
      </c>
    </row>
    <row r="25" spans="1:12">
      <c r="A25" s="4" t="s">
        <v>405</v>
      </c>
      <c r="C25" s="5" t="n">
        <v>179742</v>
      </c>
    </row>
    <row r="26" spans="1:12">
      <c r="A26" s="4" t="s">
        <v>412</v>
      </c>
      <c r="C26" s="5" t="n">
        <v>190000</v>
      </c>
      <c r="G26" s="5" t="n">
        <v>0</v>
      </c>
    </row>
    <row r="27" spans="1:12">
      <c r="A27" s="4" t="s">
        <v>413</v>
      </c>
      <c r="C27" s="5" t="n">
        <v>10258</v>
      </c>
      <c r="G27" s="5" t="n">
        <v>13076</v>
      </c>
    </row>
    <row r="28" spans="1:12">
      <c r="A28" s="3" t="s">
        <v>465</v>
      </c>
    </row>
    <row r="29" spans="1:12">
      <c r="A29" s="4" t="s">
        <v>414</v>
      </c>
      <c r="D29" s="7" t="n">
        <v>2700000</v>
      </c>
      <c r="E29" s="7" t="n">
        <v>3000000</v>
      </c>
      <c r="H29" s="7" t="n">
        <v>3000000</v>
      </c>
      <c r="I29" s="7" t="n">
        <v>3700000</v>
      </c>
      <c r="L29" s="7" t="n">
        <v>2700000</v>
      </c>
    </row>
    <row r="30" spans="1:12">
      <c r="A30" s="4" t="s">
        <v>480</v>
      </c>
      <c r="B30" s="5" t="n">
        <v>190000</v>
      </c>
    </row>
    <row r="31" spans="1:12">
      <c r="A31" s="4" t="s">
        <v>481</v>
      </c>
      <c r="B31" s="5" t="n">
        <v>55790</v>
      </c>
    </row>
    <row r="32" spans="1:12">
      <c r="A32" s="4" t="s">
        <v>482</v>
      </c>
      <c r="B32" s="5" t="n">
        <v>2454210</v>
      </c>
    </row>
    <row r="33" spans="1:12">
      <c r="A33" s="4" t="s">
        <v>483</v>
      </c>
      <c r="B33" s="5" t="n">
        <v>1500000</v>
      </c>
    </row>
    <row r="34" spans="1:12">
      <c r="A34" s="4" t="s">
        <v>484</v>
      </c>
      <c r="B34" s="7" t="n">
        <v>750000</v>
      </c>
    </row>
    <row r="35" spans="1:12">
      <c r="A35" s="4" t="s">
        <v>485</v>
      </c>
      <c r="B35" s="4" t="s">
        <v>486</v>
      </c>
    </row>
    <row r="36" spans="1:12">
      <c r="A36" s="4" t="s">
        <v>487</v>
      </c>
      <c r="B36" s="4" t="s">
        <v>486</v>
      </c>
    </row>
    <row r="37" spans="1:12">
      <c r="A37" s="4" t="s">
        <v>488</v>
      </c>
      <c r="B37" s="7" t="n">
        <v>2454210</v>
      </c>
    </row>
    <row r="38" spans="1:12">
      <c r="A38" s="4" t="s">
        <v>489</v>
      </c>
    </row>
    <row r="39" spans="1:12">
      <c r="A39" s="3" t="s">
        <v>465</v>
      </c>
    </row>
    <row r="40" spans="1:12">
      <c r="A40" s="4" t="s">
        <v>490</v>
      </c>
      <c r="B40" s="4" t="s">
        <v>491</v>
      </c>
    </row>
    <row r="41" spans="1:12">
      <c r="A41" s="4" t="s">
        <v>482</v>
      </c>
      <c r="B41" s="7" t="n">
        <v>365000</v>
      </c>
      <c r="K41" s="7" t="n">
        <v>365000</v>
      </c>
    </row>
    <row r="42" spans="1:12">
      <c r="A42" s="4" t="s">
        <v>492</v>
      </c>
      <c r="B42" s="7" t="n">
        <v>250000</v>
      </c>
    </row>
    <row r="43" spans="1:12">
      <c r="A43" s="4" t="s">
        <v>493</v>
      </c>
      <c r="B43" s="5" t="n">
        <v>1</v>
      </c>
    </row>
    <row r="44" spans="1:12">
      <c r="A44" s="4" t="s">
        <v>494</v>
      </c>
    </row>
    <row r="45" spans="1:12">
      <c r="A45" s="3" t="s">
        <v>465</v>
      </c>
    </row>
    <row r="46" spans="1:12">
      <c r="A46" s="4" t="s">
        <v>490</v>
      </c>
      <c r="B46" s="4" t="s">
        <v>495</v>
      </c>
    </row>
    <row r="47" spans="1:12">
      <c r="A47" s="4" t="s">
        <v>496</v>
      </c>
      <c r="B47" s="7" t="n">
        <v>200000</v>
      </c>
    </row>
    <row r="48" spans="1:12">
      <c r="A48" s="4" t="s">
        <v>497</v>
      </c>
      <c r="B48" s="7" t="n">
        <v>250000</v>
      </c>
    </row>
    <row r="49" spans="1:12">
      <c r="A49" s="4" t="s">
        <v>415</v>
      </c>
    </row>
    <row r="50" spans="1:12">
      <c r="A50" s="3" t="s">
        <v>465</v>
      </c>
    </row>
    <row r="51" spans="1:12">
      <c r="A51" s="4" t="s">
        <v>416</v>
      </c>
      <c r="B51" s="4" t="s">
        <v>417</v>
      </c>
    </row>
    <row r="52" spans="1:12">
      <c r="A52" s="4" t="s">
        <v>418</v>
      </c>
    </row>
    <row r="53" spans="1:12">
      <c r="A53" s="3" t="s">
        <v>465</v>
      </c>
    </row>
    <row r="54" spans="1:12">
      <c r="A54" s="4" t="s">
        <v>416</v>
      </c>
      <c r="B54" s="4" t="s">
        <v>419</v>
      </c>
    </row>
    <row r="55" spans="1:12">
      <c r="A55" s="4" t="s">
        <v>420</v>
      </c>
    </row>
    <row r="56" spans="1:12">
      <c r="A56" s="3" t="s">
        <v>465</v>
      </c>
    </row>
    <row r="57" spans="1:12">
      <c r="A57" s="4" t="s">
        <v>416</v>
      </c>
      <c r="B57" s="4" t="s">
        <v>421</v>
      </c>
    </row>
    <row r="58" spans="1:12">
      <c r="A58" s="4" t="s">
        <v>422</v>
      </c>
    </row>
    <row r="59" spans="1:12">
      <c r="A59" s="3" t="s">
        <v>465</v>
      </c>
    </row>
    <row r="60" spans="1:12">
      <c r="A60" s="4" t="s">
        <v>416</v>
      </c>
      <c r="B60" s="4" t="s">
        <v>423</v>
      </c>
    </row>
    <row r="61" spans="1:12">
      <c r="A61" s="4" t="s">
        <v>424</v>
      </c>
    </row>
    <row r="62" spans="1:12">
      <c r="A62" s="3" t="s">
        <v>404</v>
      </c>
    </row>
    <row r="63" spans="1:12">
      <c r="A63" s="4" t="s">
        <v>412</v>
      </c>
      <c r="I63" s="5" t="n">
        <v>470000</v>
      </c>
    </row>
    <row r="64" spans="1:12">
      <c r="A64" s="4" t="s">
        <v>425</v>
      </c>
    </row>
    <row r="65" spans="1:12">
      <c r="A65" s="3" t="s">
        <v>404</v>
      </c>
    </row>
    <row r="66" spans="1:12">
      <c r="A66" s="4" t="s">
        <v>412</v>
      </c>
      <c r="I66" s="7" t="n">
        <v>500000</v>
      </c>
    </row>
    <row r="67" spans="1:12">
      <c r="A67" s="4" t="s">
        <v>426</v>
      </c>
    </row>
    <row r="68" spans="1:12">
      <c r="A68" s="3" t="s">
        <v>404</v>
      </c>
    </row>
    <row r="69" spans="1:12">
      <c r="A69" s="4" t="s">
        <v>405</v>
      </c>
      <c r="C69" s="5" t="n">
        <v>90</v>
      </c>
      <c r="G69" s="5" t="n">
        <v>90</v>
      </c>
    </row>
    <row r="70" spans="1:12">
      <c r="A70" s="4" t="s">
        <v>427</v>
      </c>
    </row>
    <row r="71" spans="1:12">
      <c r="A71" s="3" t="s">
        <v>404</v>
      </c>
    </row>
    <row r="72" spans="1:12">
      <c r="A72" s="4" t="s">
        <v>405</v>
      </c>
      <c r="C72" s="7" t="n">
        <v>2534071</v>
      </c>
      <c r="G72" s="5" t="n">
        <v>3481891</v>
      </c>
    </row>
    <row r="73" spans="1:12">
      <c r="A73" s="4" t="s">
        <v>428</v>
      </c>
    </row>
    <row r="74" spans="1:12">
      <c r="A74" s="3" t="s">
        <v>404</v>
      </c>
    </row>
    <row r="75" spans="1:12">
      <c r="A75" s="4" t="s">
        <v>405</v>
      </c>
      <c r="G75" s="5" t="n">
        <v>898476</v>
      </c>
    </row>
    <row r="76" spans="1:12">
      <c r="A76" s="4" t="s">
        <v>429</v>
      </c>
      <c r="B76" s="4" t="s">
        <v>430</v>
      </c>
      <c r="C76" s="4" t="s">
        <v>430</v>
      </c>
      <c r="J76" s="4" t="s">
        <v>430</v>
      </c>
    </row>
    <row r="77" spans="1:12">
      <c r="A77" s="4" t="s">
        <v>412</v>
      </c>
      <c r="C77" s="7" t="n">
        <v>0</v>
      </c>
      <c r="F77" s="7" t="n">
        <v>3454</v>
      </c>
      <c r="G77" s="5" t="n">
        <v>902000</v>
      </c>
    </row>
    <row r="78" spans="1:12">
      <c r="A78" s="4" t="s">
        <v>413</v>
      </c>
      <c r="C78" s="5" t="n">
        <v>0</v>
      </c>
      <c r="G78" s="5" t="n">
        <v>4924</v>
      </c>
    </row>
    <row r="79" spans="1:12">
      <c r="A79" s="4" t="s">
        <v>431</v>
      </c>
      <c r="C79" s="5" t="n">
        <v>0</v>
      </c>
      <c r="G79" s="5" t="n">
        <v>1400</v>
      </c>
    </row>
    <row r="80" spans="1:12">
      <c r="A80" s="4" t="s">
        <v>435</v>
      </c>
    </row>
    <row r="81" spans="1:12">
      <c r="A81" s="3" t="s">
        <v>404</v>
      </c>
    </row>
    <row r="82" spans="1:12">
      <c r="A82" s="4" t="s">
        <v>405</v>
      </c>
      <c r="C82" s="7" t="n">
        <v>800687</v>
      </c>
      <c r="G82" s="5" t="n">
        <v>805123</v>
      </c>
    </row>
    <row r="83" spans="1:12">
      <c r="A83" s="4" t="s">
        <v>429</v>
      </c>
      <c r="B83" s="4" t="s">
        <v>436</v>
      </c>
      <c r="C83" s="4" t="s">
        <v>436</v>
      </c>
      <c r="J83" s="4" t="s">
        <v>436</v>
      </c>
    </row>
    <row r="84" spans="1:12">
      <c r="A84" s="4" t="s">
        <v>412</v>
      </c>
      <c r="C84" s="7" t="n">
        <v>805169</v>
      </c>
      <c r="G84" s="5" t="n">
        <v>810000</v>
      </c>
    </row>
    <row r="85" spans="1:12">
      <c r="A85" s="4" t="s">
        <v>413</v>
      </c>
      <c r="C85" s="5" t="n">
        <v>4482</v>
      </c>
      <c r="G85" s="5" t="n">
        <v>4877</v>
      </c>
    </row>
    <row r="86" spans="1:12">
      <c r="A86" s="4" t="s">
        <v>439</v>
      </c>
    </row>
    <row r="87" spans="1:12">
      <c r="A87" s="3" t="s">
        <v>404</v>
      </c>
    </row>
    <row r="88" spans="1:12">
      <c r="A88" s="4" t="s">
        <v>405</v>
      </c>
      <c r="C88" s="7" t="n">
        <v>1733384</v>
      </c>
      <c r="G88" s="7" t="n">
        <v>1778292</v>
      </c>
    </row>
    <row r="89" spans="1:12">
      <c r="A89" s="4" t="s">
        <v>429</v>
      </c>
      <c r="C89" s="4" t="s">
        <v>440</v>
      </c>
      <c r="G89" s="4" t="s">
        <v>440</v>
      </c>
    </row>
    <row r="90" spans="1:12">
      <c r="A90" s="4" t="s">
        <v>412</v>
      </c>
      <c r="C90" s="7" t="n">
        <v>1753490</v>
      </c>
      <c r="G90" s="7" t="n">
        <v>1800000</v>
      </c>
    </row>
    <row r="91" spans="1:12">
      <c r="A91" s="4" t="s">
        <v>413</v>
      </c>
      <c r="C91" s="5" t="n">
        <v>20106</v>
      </c>
      <c r="G91" s="5" t="n">
        <v>21708</v>
      </c>
    </row>
    <row r="92" spans="1:12">
      <c r="A92" s="4" t="s">
        <v>443</v>
      </c>
    </row>
    <row r="93" spans="1:12">
      <c r="A93" s="3" t="s">
        <v>404</v>
      </c>
    </row>
    <row r="94" spans="1:12">
      <c r="A94" s="4" t="s">
        <v>405</v>
      </c>
      <c r="C94" s="5" t="n">
        <v>420891</v>
      </c>
      <c r="G94" s="5" t="n">
        <v>420833</v>
      </c>
    </row>
    <row r="95" spans="1:12">
      <c r="A95" s="4" t="s">
        <v>444</v>
      </c>
    </row>
    <row r="96" spans="1:12">
      <c r="A96" s="3" t="s">
        <v>404</v>
      </c>
    </row>
    <row r="97" spans="1:12">
      <c r="A97" s="4" t="s">
        <v>405</v>
      </c>
      <c r="C97" s="7" t="n">
        <v>293582</v>
      </c>
      <c r="G97" s="7" t="n">
        <v>293540</v>
      </c>
    </row>
    <row r="98" spans="1:12">
      <c r="A98" s="4" t="s">
        <v>429</v>
      </c>
      <c r="C98" s="4" t="s">
        <v>445</v>
      </c>
      <c r="G98" s="4" t="s">
        <v>445</v>
      </c>
    </row>
    <row r="99" spans="1:12">
      <c r="A99" s="4" t="s">
        <v>412</v>
      </c>
      <c r="C99" s="7" t="n">
        <v>295000</v>
      </c>
      <c r="G99" s="7" t="n">
        <v>295000</v>
      </c>
    </row>
    <row r="100" spans="1:12">
      <c r="A100" s="4" t="s">
        <v>413</v>
      </c>
      <c r="C100" s="5" t="n">
        <v>1418</v>
      </c>
      <c r="G100" s="5" t="n">
        <v>1460</v>
      </c>
    </row>
    <row r="101" spans="1:12">
      <c r="A101" s="4" t="s">
        <v>446</v>
      </c>
    </row>
    <row r="102" spans="1:12">
      <c r="A102" s="3" t="s">
        <v>404</v>
      </c>
    </row>
    <row r="103" spans="1:12">
      <c r="A103" s="4" t="s">
        <v>405</v>
      </c>
      <c r="C103" s="7" t="n">
        <v>127309</v>
      </c>
      <c r="G103" s="7" t="n">
        <v>127293</v>
      </c>
    </row>
    <row r="104" spans="1:12">
      <c r="A104" s="4" t="s">
        <v>429</v>
      </c>
      <c r="C104" s="4" t="s">
        <v>447</v>
      </c>
      <c r="G104" s="4" t="s">
        <v>447</v>
      </c>
    </row>
    <row r="105" spans="1:12">
      <c r="A105" s="4" t="s">
        <v>412</v>
      </c>
      <c r="C105" s="7" t="n">
        <v>128000</v>
      </c>
      <c r="G105" s="7" t="n">
        <v>128000</v>
      </c>
    </row>
    <row r="106" spans="1:12">
      <c r="A106" s="4" t="s">
        <v>413</v>
      </c>
      <c r="C106" s="7" t="n">
        <v>691</v>
      </c>
      <c r="G106" s="7" t="n">
        <v>7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6</v>
      </c>
    </row>
    <row r="3" spans="1:3">
      <c r="A3" s="3" t="s">
        <v>499</v>
      </c>
    </row>
    <row r="4" spans="1:3">
      <c r="A4" s="4" t="s">
        <v>500</v>
      </c>
      <c r="B4" s="7" t="n">
        <v>312</v>
      </c>
      <c r="C4" s="7" t="n">
        <v>346</v>
      </c>
    </row>
    <row r="5" spans="1:3">
      <c r="A5" s="4" t="s">
        <v>501</v>
      </c>
      <c r="B5" s="5" t="n">
        <v>1578</v>
      </c>
      <c r="C5" s="5" t="n">
        <v>1603</v>
      </c>
    </row>
    <row r="6" spans="1:3">
      <c r="A6" s="4" t="s">
        <v>502</v>
      </c>
      <c r="B6" s="5" t="n">
        <v>-1434</v>
      </c>
      <c r="C6" s="5" t="n">
        <v>-1147</v>
      </c>
    </row>
    <row r="7" spans="1:3">
      <c r="A7" s="4" t="s">
        <v>503</v>
      </c>
      <c r="B7" s="5" t="n">
        <v>507</v>
      </c>
      <c r="C7" s="5" t="n">
        <v>856</v>
      </c>
    </row>
    <row r="8" spans="1:3">
      <c r="A8" s="4" t="s">
        <v>499</v>
      </c>
      <c r="B8" s="5" t="n">
        <v>963</v>
      </c>
      <c r="C8" s="7" t="n">
        <v>1658</v>
      </c>
    </row>
    <row r="9" spans="1:3">
      <c r="A9" s="4" t="s">
        <v>504</v>
      </c>
      <c r="B9" s="5" t="n">
        <v>813</v>
      </c>
    </row>
    <row r="10" spans="1:3">
      <c r="A10" s="4" t="s">
        <v>505</v>
      </c>
      <c r="B10" s="7" t="n">
        <v>3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506</v>
      </c>
      <c r="B1" s="2" t="s">
        <v>1</v>
      </c>
    </row>
    <row r="2" spans="1:3">
      <c r="B2" s="2" t="s">
        <v>507</v>
      </c>
      <c r="C2" s="2" t="s">
        <v>225</v>
      </c>
    </row>
    <row r="3" spans="1:3">
      <c r="A3" s="3" t="s">
        <v>156</v>
      </c>
    </row>
    <row r="4" spans="1:3">
      <c r="A4" s="4" t="s">
        <v>508</v>
      </c>
      <c r="B4" s="5" t="n">
        <v>2</v>
      </c>
    </row>
    <row r="5" spans="1:3">
      <c r="A5" s="4" t="s">
        <v>68</v>
      </c>
      <c r="B5" s="7" t="n">
        <v>5388490</v>
      </c>
      <c r="C5" s="7" t="n">
        <v>5436523</v>
      </c>
    </row>
    <row r="6" spans="1:3">
      <c r="A6" s="4" t="s">
        <v>509</v>
      </c>
      <c r="B6" s="5" t="n">
        <v>1168749</v>
      </c>
      <c r="C6" s="5" t="n">
        <v>1161943</v>
      </c>
    </row>
    <row r="7" spans="1:3">
      <c r="A7" s="4" t="s">
        <v>510</v>
      </c>
      <c r="B7" s="5" t="n">
        <v>147332</v>
      </c>
      <c r="C7" s="5" t="n">
        <v>135964</v>
      </c>
    </row>
    <row r="8" spans="1:3">
      <c r="A8" s="4" t="s">
        <v>245</v>
      </c>
    </row>
    <row r="9" spans="1:3">
      <c r="A9" s="3" t="s">
        <v>156</v>
      </c>
    </row>
    <row r="10" spans="1:3">
      <c r="A10" s="4" t="s">
        <v>68</v>
      </c>
      <c r="B10" s="5" t="n">
        <v>3897765</v>
      </c>
    </row>
    <row r="11" spans="1:3">
      <c r="A11" s="4" t="s">
        <v>257</v>
      </c>
    </row>
    <row r="12" spans="1:3">
      <c r="A12" s="3" t="s">
        <v>156</v>
      </c>
    </row>
    <row r="13" spans="1:3">
      <c r="A13" s="4" t="s">
        <v>68</v>
      </c>
      <c r="B13" s="5" t="n">
        <v>1542762</v>
      </c>
    </row>
    <row r="14" spans="1:3">
      <c r="A14" s="4" t="s">
        <v>511</v>
      </c>
    </row>
    <row r="15" spans="1:3">
      <c r="A15" s="3" t="s">
        <v>156</v>
      </c>
    </row>
    <row r="16" spans="1:3">
      <c r="A16" s="4" t="s">
        <v>68</v>
      </c>
      <c r="B16" s="5" t="n">
        <v>3897765</v>
      </c>
      <c r="C16" s="5" t="n">
        <v>3972351</v>
      </c>
    </row>
    <row r="17" spans="1:3">
      <c r="A17" s="4" t="s">
        <v>509</v>
      </c>
      <c r="B17" s="5" t="n">
        <v>1069457</v>
      </c>
      <c r="C17" s="5" t="n">
        <v>1056971</v>
      </c>
    </row>
    <row r="18" spans="1:3">
      <c r="A18" s="4" t="s">
        <v>510</v>
      </c>
      <c r="B18" s="5" t="n">
        <v>113469</v>
      </c>
      <c r="C18" s="5" t="n">
        <v>87365</v>
      </c>
    </row>
    <row r="19" spans="1:3">
      <c r="A19" s="4" t="s">
        <v>512</v>
      </c>
    </row>
    <row r="20" spans="1:3">
      <c r="A20" s="3" t="s">
        <v>156</v>
      </c>
    </row>
    <row r="21" spans="1:3">
      <c r="A21" s="4" t="s">
        <v>68</v>
      </c>
      <c r="B21" s="5" t="n">
        <v>1542762</v>
      </c>
      <c r="C21" s="5" t="n">
        <v>1513241</v>
      </c>
    </row>
    <row r="22" spans="1:3">
      <c r="A22" s="4" t="s">
        <v>509</v>
      </c>
      <c r="B22" s="5" t="n">
        <v>99292</v>
      </c>
      <c r="C22" s="5" t="n">
        <v>104972</v>
      </c>
    </row>
    <row r="23" spans="1:3">
      <c r="A23" s="4" t="s">
        <v>510</v>
      </c>
      <c r="B23" s="5" t="n">
        <v>33863</v>
      </c>
      <c r="C23" s="5" t="n">
        <v>48599</v>
      </c>
    </row>
    <row r="24" spans="1:3">
      <c r="A24" s="4" t="s">
        <v>513</v>
      </c>
    </row>
    <row r="25" spans="1:3">
      <c r="A25" s="3" t="s">
        <v>156</v>
      </c>
    </row>
    <row r="26" spans="1:3">
      <c r="A26" s="4" t="s">
        <v>68</v>
      </c>
      <c r="B26" s="7" t="n">
        <v>-52037</v>
      </c>
      <c r="C26" s="7" t="n">
        <v>-490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1</v>
      </c>
      <c r="C1" s="2" t="s">
        <v>290</v>
      </c>
    </row>
    <row r="2" spans="1:4">
      <c r="B2" s="2" t="s">
        <v>2</v>
      </c>
      <c r="C2" s="2" t="s">
        <v>25</v>
      </c>
      <c r="D2" s="2" t="s">
        <v>515</v>
      </c>
    </row>
    <row r="3" spans="1:4">
      <c r="A3" s="3" t="s">
        <v>156</v>
      </c>
    </row>
    <row r="4" spans="1:4">
      <c r="A4" s="4" t="s">
        <v>38</v>
      </c>
      <c r="B4" s="7" t="n">
        <v>8329453</v>
      </c>
      <c r="C4" s="7" t="n">
        <v>8989327</v>
      </c>
      <c r="D4" s="7" t="n">
        <v>8980779</v>
      </c>
    </row>
    <row r="5" spans="1:4">
      <c r="A5" s="4" t="s">
        <v>34</v>
      </c>
      <c r="B5" s="5" t="n">
        <v>1421120</v>
      </c>
      <c r="C5" s="5" t="n">
        <v>1421120</v>
      </c>
    </row>
    <row r="6" spans="1:4">
      <c r="A6" s="4" t="s">
        <v>516</v>
      </c>
      <c r="B6" s="5" t="n">
        <v>61626</v>
      </c>
      <c r="C6" s="5" t="n">
        <v>214764</v>
      </c>
    </row>
    <row r="7" spans="1:4">
      <c r="A7" s="4" t="s">
        <v>106</v>
      </c>
      <c r="B7" s="5" t="n">
        <v>1908955</v>
      </c>
      <c r="C7" s="5" t="n">
        <v>1869100</v>
      </c>
      <c r="D7" s="7" t="n">
        <v>1811203</v>
      </c>
    </row>
    <row r="8" spans="1:4">
      <c r="A8" s="4" t="s">
        <v>511</v>
      </c>
    </row>
    <row r="9" spans="1:4">
      <c r="A9" s="3" t="s">
        <v>156</v>
      </c>
    </row>
    <row r="10" spans="1:4">
      <c r="A10" s="4" t="s">
        <v>38</v>
      </c>
      <c r="B10" s="5" t="n">
        <v>5434447</v>
      </c>
      <c r="C10" s="5" t="n">
        <v>6089343</v>
      </c>
    </row>
    <row r="11" spans="1:4">
      <c r="A11" s="4" t="s">
        <v>34</v>
      </c>
      <c r="B11" s="5" t="n">
        <v>43493</v>
      </c>
      <c r="C11" s="5" t="n">
        <v>43492</v>
      </c>
    </row>
    <row r="12" spans="1:4">
      <c r="A12" s="4" t="s">
        <v>516</v>
      </c>
      <c r="B12" s="5" t="n">
        <v>58067</v>
      </c>
      <c r="C12" s="5" t="n">
        <v>199437</v>
      </c>
    </row>
    <row r="13" spans="1:4">
      <c r="A13" s="4" t="s">
        <v>512</v>
      </c>
    </row>
    <row r="14" spans="1:4">
      <c r="A14" s="3" t="s">
        <v>156</v>
      </c>
    </row>
    <row r="15" spans="1:4">
      <c r="A15" s="4" t="s">
        <v>38</v>
      </c>
      <c r="B15" s="5" t="n">
        <v>2950099</v>
      </c>
      <c r="C15" s="5" t="n">
        <v>2954953</v>
      </c>
    </row>
    <row r="16" spans="1:4">
      <c r="A16" s="4" t="s">
        <v>34</v>
      </c>
      <c r="B16" s="5" t="n">
        <v>1377627</v>
      </c>
      <c r="C16" s="5" t="n">
        <v>1377628</v>
      </c>
    </row>
    <row r="17" spans="1:4">
      <c r="A17" s="4" t="s">
        <v>516</v>
      </c>
      <c r="B17" s="5" t="n">
        <v>3559</v>
      </c>
      <c r="C17" s="5" t="n">
        <v>15327</v>
      </c>
    </row>
    <row r="18" spans="1:4">
      <c r="A18" s="4" t="s">
        <v>513</v>
      </c>
    </row>
    <row r="19" spans="1:4">
      <c r="A19" s="3" t="s">
        <v>156</v>
      </c>
    </row>
    <row r="20" spans="1:4">
      <c r="A20" s="4" t="s">
        <v>38</v>
      </c>
      <c r="B20" s="5" t="n">
        <v>-55093</v>
      </c>
      <c r="C20" s="5" t="n">
        <v>-54969</v>
      </c>
    </row>
    <row r="21" spans="1:4">
      <c r="A21" s="4" t="s">
        <v>517</v>
      </c>
      <c r="B21" s="5" t="n">
        <v>-40319</v>
      </c>
      <c r="C21" s="5" t="n">
        <v>-38713</v>
      </c>
    </row>
    <row r="22" spans="1:4">
      <c r="A22" s="4" t="s">
        <v>106</v>
      </c>
      <c r="B22" s="7" t="n">
        <v>-14774</v>
      </c>
      <c r="C22" s="7" t="n">
        <v>-162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519</v>
      </c>
      <c r="C1" s="2" t="s">
        <v>1</v>
      </c>
    </row>
    <row r="2" spans="1:4">
      <c r="B2" s="2" t="s">
        <v>400</v>
      </c>
      <c r="C2" s="2" t="s">
        <v>2</v>
      </c>
      <c r="D2" s="2" t="s">
        <v>66</v>
      </c>
    </row>
    <row r="3" spans="1:4">
      <c r="A3" s="3" t="s">
        <v>156</v>
      </c>
    </row>
    <row r="4" spans="1:4">
      <c r="A4" s="4" t="s">
        <v>79</v>
      </c>
      <c r="C4" s="7" t="n">
        <v>-41727</v>
      </c>
      <c r="D4" s="7" t="n">
        <v>-36037</v>
      </c>
    </row>
    <row r="5" spans="1:4">
      <c r="A5" s="4" t="s">
        <v>73</v>
      </c>
      <c r="C5" s="5" t="n">
        <v>62792</v>
      </c>
      <c r="D5" s="5" t="n">
        <v>51000</v>
      </c>
    </row>
    <row r="6" spans="1:4">
      <c r="A6" s="4" t="s">
        <v>78</v>
      </c>
      <c r="C6" s="5" t="n">
        <v>-9497</v>
      </c>
      <c r="D6" s="5" t="n">
        <v>-12121</v>
      </c>
    </row>
    <row r="7" spans="1:4">
      <c r="A7" s="4" t="s">
        <v>520</v>
      </c>
      <c r="C7" s="5" t="n">
        <v>94529</v>
      </c>
      <c r="D7" s="5" t="n">
        <v>101029</v>
      </c>
    </row>
    <row r="8" spans="1:4">
      <c r="A8" s="4" t="s">
        <v>102</v>
      </c>
      <c r="C8" s="5" t="n">
        <v>9966</v>
      </c>
      <c r="D8" s="5" t="n">
        <v>10173</v>
      </c>
    </row>
    <row r="9" spans="1:4">
      <c r="A9" s="4" t="s">
        <v>72</v>
      </c>
      <c r="C9" s="5" t="n">
        <v>9859</v>
      </c>
      <c r="D9" s="5" t="n">
        <v>4038</v>
      </c>
    </row>
    <row r="10" spans="1:4">
      <c r="A10" s="4" t="s">
        <v>521</v>
      </c>
      <c r="B10" s="7" t="n">
        <v>8180</v>
      </c>
      <c r="C10" s="5" t="n">
        <v>554</v>
      </c>
    </row>
    <row r="11" spans="1:4">
      <c r="A11" s="4" t="s">
        <v>522</v>
      </c>
      <c r="C11" s="5" t="n">
        <v>20856</v>
      </c>
      <c r="D11" s="5" t="n">
        <v>17882</v>
      </c>
    </row>
    <row r="12" spans="1:4">
      <c r="A12" s="4" t="s">
        <v>523</v>
      </c>
      <c r="C12" s="7" t="n">
        <v>147332</v>
      </c>
      <c r="D12" s="7" t="n">
        <v>13596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8"/>
    <col customWidth="1" max="3" min="3" width="19"/>
  </cols>
  <sheetData>
    <row r="1" spans="1:3">
      <c r="A1" s="1" t="s">
        <v>524</v>
      </c>
      <c r="B1" s="2" t="s">
        <v>1</v>
      </c>
    </row>
    <row r="2" spans="1:3">
      <c r="B2" s="2" t="s">
        <v>525</v>
      </c>
      <c r="C2" s="2" t="s">
        <v>526</v>
      </c>
    </row>
    <row r="3" spans="1:3">
      <c r="A3" s="3" t="s">
        <v>527</v>
      </c>
    </row>
    <row r="4" spans="1:3">
      <c r="A4" s="4" t="s">
        <v>528</v>
      </c>
      <c r="C4" s="5" t="n">
        <v>18</v>
      </c>
    </row>
    <row r="5" spans="1:3">
      <c r="A5" s="4" t="s">
        <v>529</v>
      </c>
    </row>
    <row r="6" spans="1:3">
      <c r="A6" s="3" t="s">
        <v>527</v>
      </c>
    </row>
    <row r="7" spans="1:3">
      <c r="A7" s="4" t="s">
        <v>530</v>
      </c>
      <c r="B7"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2</v>
      </c>
      <c r="C1" s="2" t="s">
        <v>515</v>
      </c>
      <c r="D1" s="2" t="s">
        <v>25</v>
      </c>
      <c r="E1" s="2" t="s">
        <v>272</v>
      </c>
      <c r="F1" s="2" t="s">
        <v>66</v>
      </c>
      <c r="G1" s="2" t="s">
        <v>291</v>
      </c>
      <c r="H1" s="2" t="s">
        <v>532</v>
      </c>
    </row>
    <row r="2" spans="1:8">
      <c r="A2" s="3" t="s">
        <v>533</v>
      </c>
    </row>
    <row r="3" spans="1:8">
      <c r="A3" s="4" t="s">
        <v>466</v>
      </c>
      <c r="B3" s="4" t="s">
        <v>275</v>
      </c>
      <c r="E3" s="4" t="s">
        <v>275</v>
      </c>
    </row>
    <row r="4" spans="1:8">
      <c r="A4" s="3" t="s">
        <v>26</v>
      </c>
    </row>
    <row r="5" spans="1:8">
      <c r="A5" s="4" t="s">
        <v>27</v>
      </c>
      <c r="B5" s="7" t="n">
        <v>147092</v>
      </c>
      <c r="D5" s="7" t="n">
        <v>447334</v>
      </c>
      <c r="F5" s="7" t="n">
        <v>214449</v>
      </c>
      <c r="G5" s="7" t="n">
        <v>245410</v>
      </c>
      <c r="H5" s="7" t="n">
        <v>245410</v>
      </c>
    </row>
    <row r="6" spans="1:8">
      <c r="A6" s="4" t="s">
        <v>28</v>
      </c>
      <c r="B6" s="5" t="n">
        <v>1908955</v>
      </c>
      <c r="C6" s="7" t="n">
        <v>1811203</v>
      </c>
      <c r="D6" s="5" t="n">
        <v>1869100</v>
      </c>
    </row>
    <row r="7" spans="1:8">
      <c r="A7" s="4" t="s">
        <v>231</v>
      </c>
      <c r="B7" s="5" t="n">
        <v>1809595</v>
      </c>
      <c r="C7" s="5" t="n">
        <v>1850660</v>
      </c>
      <c r="D7" s="5" t="n">
        <v>1799539</v>
      </c>
    </row>
    <row r="8" spans="1:8">
      <c r="A8" s="4" t="s">
        <v>30</v>
      </c>
      <c r="B8" s="5" t="n">
        <v>151059</v>
      </c>
      <c r="D8" s="5" t="n">
        <v>181181</v>
      </c>
    </row>
    <row r="9" spans="1:8">
      <c r="A9" s="4" t="s">
        <v>31</v>
      </c>
      <c r="B9" s="5" t="n">
        <v>179442</v>
      </c>
      <c r="D9" s="5" t="n">
        <v>438137</v>
      </c>
    </row>
    <row r="10" spans="1:8">
      <c r="A10" s="4" t="s">
        <v>32</v>
      </c>
      <c r="B10" s="5" t="n">
        <v>4196143</v>
      </c>
      <c r="D10" s="5" t="n">
        <v>4735291</v>
      </c>
    </row>
    <row r="11" spans="1:8">
      <c r="A11" s="4" t="s">
        <v>33</v>
      </c>
      <c r="B11" s="5" t="n">
        <v>1401924</v>
      </c>
      <c r="D11" s="5" t="n">
        <v>1431246</v>
      </c>
    </row>
    <row r="12" spans="1:8">
      <c r="A12" s="4" t="s">
        <v>34</v>
      </c>
      <c r="B12" s="5" t="n">
        <v>1421120</v>
      </c>
      <c r="D12" s="5" t="n">
        <v>1421120</v>
      </c>
    </row>
    <row r="13" spans="1:8">
      <c r="A13" s="4" t="s">
        <v>35</v>
      </c>
      <c r="B13" s="5" t="n">
        <v>568920</v>
      </c>
      <c r="D13" s="5" t="n">
        <v>590443</v>
      </c>
    </row>
    <row r="14" spans="1:8">
      <c r="A14" s="4" t="s">
        <v>36</v>
      </c>
      <c r="B14" s="5" t="n">
        <v>522674</v>
      </c>
      <c r="C14" s="5" t="n">
        <v>592247</v>
      </c>
      <c r="D14" s="5" t="n">
        <v>594019</v>
      </c>
    </row>
    <row r="15" spans="1:8">
      <c r="A15" s="4" t="s">
        <v>37</v>
      </c>
      <c r="B15" s="5" t="n">
        <v>218672</v>
      </c>
      <c r="D15" s="5" t="n">
        <v>217208</v>
      </c>
    </row>
    <row r="16" spans="1:8">
      <c r="A16" s="4" t="s">
        <v>38</v>
      </c>
      <c r="B16" s="5" t="n">
        <v>8329453</v>
      </c>
      <c r="C16" s="5" t="n">
        <v>8980779</v>
      </c>
      <c r="D16" s="5" t="n">
        <v>8989327</v>
      </c>
    </row>
    <row r="17" spans="1:8">
      <c r="A17" s="3" t="s">
        <v>39</v>
      </c>
    </row>
    <row r="18" spans="1:8">
      <c r="A18" s="4" t="s">
        <v>40</v>
      </c>
      <c r="B18" s="5" t="n">
        <v>19025</v>
      </c>
      <c r="D18" s="5" t="n">
        <v>20761</v>
      </c>
    </row>
    <row r="19" spans="1:8">
      <c r="A19" s="4" t="s">
        <v>41</v>
      </c>
      <c r="B19" s="5" t="n">
        <v>1767777</v>
      </c>
      <c r="D19" s="5" t="n">
        <v>1651363</v>
      </c>
    </row>
    <row r="20" spans="1:8">
      <c r="A20" s="4" t="s">
        <v>42</v>
      </c>
      <c r="B20" s="5" t="n">
        <v>1030292</v>
      </c>
      <c r="D20" s="5" t="n">
        <v>1231736</v>
      </c>
    </row>
    <row r="21" spans="1:8">
      <c r="A21" s="4" t="s">
        <v>534</v>
      </c>
      <c r="D21" s="5" t="n">
        <v>560205</v>
      </c>
    </row>
    <row r="22" spans="1:8">
      <c r="A22" s="4" t="s">
        <v>44</v>
      </c>
      <c r="B22" s="5" t="n">
        <v>2817094</v>
      </c>
      <c r="D22" s="5" t="n">
        <v>3464065</v>
      </c>
    </row>
    <row r="23" spans="1:8">
      <c r="A23" s="4" t="s">
        <v>45</v>
      </c>
      <c r="B23" s="5" t="n">
        <v>3134704</v>
      </c>
      <c r="D23" s="5" t="n">
        <v>3340099</v>
      </c>
    </row>
    <row r="24" spans="1:8">
      <c r="A24" s="4" t="s">
        <v>46</v>
      </c>
      <c r="B24" s="5" t="n">
        <v>28874</v>
      </c>
      <c r="D24" s="5" t="n">
        <v>30775</v>
      </c>
    </row>
    <row r="25" spans="1:8">
      <c r="A25" s="4" t="s">
        <v>47</v>
      </c>
      <c r="B25" s="5" t="n">
        <v>536470</v>
      </c>
      <c r="D25" s="5" t="n">
        <v>553378</v>
      </c>
    </row>
    <row r="26" spans="1:8">
      <c r="A26" s="4" t="s">
        <v>48</v>
      </c>
      <c r="B26" s="5" t="n">
        <v>6517142</v>
      </c>
      <c r="D26" s="5" t="n">
        <v>7388317</v>
      </c>
    </row>
    <row r="27" spans="1:8">
      <c r="A27" s="4" t="s">
        <v>49</v>
      </c>
      <c r="B27" s="4" t="s">
        <v>50</v>
      </c>
      <c r="D27" s="4" t="s">
        <v>50</v>
      </c>
    </row>
    <row r="28" spans="1:8">
      <c r="A28" s="4" t="s">
        <v>56</v>
      </c>
      <c r="B28" s="5" t="n">
        <v>1812311</v>
      </c>
      <c r="C28" s="7" t="n">
        <v>1592462</v>
      </c>
      <c r="D28" s="5" t="n">
        <v>1601010</v>
      </c>
    </row>
    <row r="29" spans="1:8">
      <c r="A29" s="4" t="s">
        <v>57</v>
      </c>
      <c r="B29" s="5" t="n">
        <v>8329453</v>
      </c>
      <c r="D29" s="5" t="n">
        <v>8989327</v>
      </c>
    </row>
    <row r="30" spans="1:8">
      <c r="A30" s="4" t="s">
        <v>60</v>
      </c>
      <c r="B30" s="5" t="n">
        <v>591056</v>
      </c>
      <c r="D30" s="5" t="n">
        <v>581090</v>
      </c>
    </row>
    <row r="31" spans="1:8">
      <c r="A31" s="4" t="s">
        <v>535</v>
      </c>
    </row>
    <row r="32" spans="1:8">
      <c r="A32" s="3" t="s">
        <v>26</v>
      </c>
    </row>
    <row r="33" spans="1:8">
      <c r="A33" s="4" t="s">
        <v>536</v>
      </c>
      <c r="B33" s="5" t="n">
        <v>8971553</v>
      </c>
      <c r="D33" s="5" t="n">
        <v>8745390</v>
      </c>
    </row>
    <row r="34" spans="1:8">
      <c r="A34" s="4" t="s">
        <v>38</v>
      </c>
      <c r="B34" s="5" t="n">
        <v>8971553</v>
      </c>
      <c r="D34" s="5" t="n">
        <v>8745390</v>
      </c>
    </row>
    <row r="35" spans="1:8">
      <c r="A35" s="3" t="s">
        <v>39</v>
      </c>
    </row>
    <row r="36" spans="1:8">
      <c r="A36" s="4" t="s">
        <v>40</v>
      </c>
      <c r="B36" s="5" t="n">
        <v>90</v>
      </c>
      <c r="D36" s="5" t="n">
        <v>90</v>
      </c>
    </row>
    <row r="37" spans="1:8">
      <c r="A37" s="4" t="s">
        <v>42</v>
      </c>
      <c r="B37" s="5" t="n">
        <v>74552</v>
      </c>
      <c r="D37" s="5" t="n">
        <v>65223</v>
      </c>
    </row>
    <row r="38" spans="1:8">
      <c r="A38" s="4" t="s">
        <v>534</v>
      </c>
      <c r="D38" s="5" t="n">
        <v>549549</v>
      </c>
    </row>
    <row r="39" spans="1:8">
      <c r="A39" s="4" t="s">
        <v>44</v>
      </c>
      <c r="B39" s="5" t="n">
        <v>74642</v>
      </c>
      <c r="D39" s="5" t="n">
        <v>614862</v>
      </c>
    </row>
    <row r="40" spans="1:8">
      <c r="A40" s="4" t="s">
        <v>45</v>
      </c>
      <c r="B40" s="5" t="n">
        <v>3134704</v>
      </c>
      <c r="D40" s="5" t="n">
        <v>3340099</v>
      </c>
    </row>
    <row r="41" spans="1:8">
      <c r="A41" s="4" t="s">
        <v>537</v>
      </c>
      <c r="B41" s="5" t="n">
        <v>3949896</v>
      </c>
      <c r="D41" s="5" t="n">
        <v>3189419</v>
      </c>
    </row>
    <row r="42" spans="1:8">
      <c r="A42" s="4" t="s">
        <v>48</v>
      </c>
      <c r="B42" s="5" t="n">
        <v>7159242</v>
      </c>
      <c r="D42" s="5" t="n">
        <v>7144380</v>
      </c>
    </row>
    <row r="43" spans="1:8">
      <c r="A43" s="4" t="s">
        <v>49</v>
      </c>
      <c r="B43" s="4" t="s">
        <v>50</v>
      </c>
      <c r="D43" s="4" t="s">
        <v>50</v>
      </c>
    </row>
    <row r="44" spans="1:8">
      <c r="A44" s="4" t="s">
        <v>56</v>
      </c>
      <c r="B44" s="5" t="n">
        <v>1812311</v>
      </c>
      <c r="D44" s="5" t="n">
        <v>1601010</v>
      </c>
    </row>
    <row r="45" spans="1:8">
      <c r="A45" s="4" t="s">
        <v>57</v>
      </c>
      <c r="B45" s="5" t="n">
        <v>8971553</v>
      </c>
      <c r="D45" s="5" t="n">
        <v>8745390</v>
      </c>
    </row>
    <row r="46" spans="1:8">
      <c r="A46" s="4" t="s">
        <v>60</v>
      </c>
      <c r="B46" s="5" t="n">
        <v>0</v>
      </c>
      <c r="D46" s="5" t="n">
        <v>0</v>
      </c>
    </row>
    <row r="47" spans="1:8">
      <c r="A47" s="4" t="s">
        <v>538</v>
      </c>
    </row>
    <row r="48" spans="1:8">
      <c r="A48" s="3" t="s">
        <v>26</v>
      </c>
    </row>
    <row r="49" spans="1:8">
      <c r="A49" s="4" t="s">
        <v>27</v>
      </c>
      <c r="B49" s="5" t="n">
        <v>138400</v>
      </c>
      <c r="D49" s="5" t="n">
        <v>441244</v>
      </c>
      <c r="F49" s="5" t="n">
        <v>181648</v>
      </c>
      <c r="G49" s="5" t="n">
        <v>441244</v>
      </c>
      <c r="H49" s="5" t="n">
        <v>213104</v>
      </c>
    </row>
    <row r="50" spans="1:8">
      <c r="A50" s="4" t="s">
        <v>28</v>
      </c>
      <c r="B50" s="5" t="n">
        <v>1390296</v>
      </c>
      <c r="D50" s="5" t="n">
        <v>1502507</v>
      </c>
    </row>
    <row r="51" spans="1:8">
      <c r="A51" s="4" t="s">
        <v>539</v>
      </c>
      <c r="B51" s="5" t="n">
        <v>337627</v>
      </c>
      <c r="D51" s="5" t="n">
        <v>223413</v>
      </c>
    </row>
    <row r="52" spans="1:8">
      <c r="A52" s="4" t="s">
        <v>231</v>
      </c>
      <c r="B52" s="5" t="n">
        <v>1809595</v>
      </c>
      <c r="D52" s="5" t="n">
        <v>1799539</v>
      </c>
    </row>
    <row r="53" spans="1:8">
      <c r="A53" s="4" t="s">
        <v>30</v>
      </c>
      <c r="B53" s="5" t="n">
        <v>147760</v>
      </c>
      <c r="D53" s="5" t="n">
        <v>176678</v>
      </c>
    </row>
    <row r="54" spans="1:8">
      <c r="A54" s="4" t="s">
        <v>31</v>
      </c>
      <c r="B54" s="5" t="n">
        <v>179442</v>
      </c>
      <c r="D54" s="5" t="n">
        <v>438137</v>
      </c>
    </row>
    <row r="55" spans="1:8">
      <c r="A55" s="4" t="s">
        <v>32</v>
      </c>
      <c r="B55" s="5" t="n">
        <v>4003120</v>
      </c>
      <c r="D55" s="5" t="n">
        <v>4581518</v>
      </c>
    </row>
    <row r="56" spans="1:8">
      <c r="A56" s="4" t="s">
        <v>33</v>
      </c>
      <c r="B56" s="5" t="n">
        <v>1401924</v>
      </c>
      <c r="D56" s="5" t="n">
        <v>1431246</v>
      </c>
    </row>
    <row r="57" spans="1:8">
      <c r="A57" s="4" t="s">
        <v>34</v>
      </c>
      <c r="B57" s="5" t="n">
        <v>1421120</v>
      </c>
      <c r="D57" s="5" t="n">
        <v>1421120</v>
      </c>
    </row>
    <row r="58" spans="1:8">
      <c r="A58" s="4" t="s">
        <v>35</v>
      </c>
      <c r="B58" s="5" t="n">
        <v>518167</v>
      </c>
      <c r="D58" s="5" t="n">
        <v>539115</v>
      </c>
    </row>
    <row r="59" spans="1:8">
      <c r="A59" s="4" t="s">
        <v>36</v>
      </c>
      <c r="B59" s="5" t="n">
        <v>522674</v>
      </c>
      <c r="D59" s="5" t="n">
        <v>594019</v>
      </c>
    </row>
    <row r="60" spans="1:8">
      <c r="A60" s="4" t="s">
        <v>536</v>
      </c>
      <c r="B60" s="5" t="n">
        <v>52591</v>
      </c>
      <c r="D60" s="5" t="n">
        <v>54076</v>
      </c>
    </row>
    <row r="61" spans="1:8">
      <c r="A61" s="4" t="s">
        <v>539</v>
      </c>
      <c r="B61" s="5" t="n">
        <v>3949896</v>
      </c>
      <c r="D61" s="5" t="n">
        <v>3189419</v>
      </c>
    </row>
    <row r="62" spans="1:8">
      <c r="A62" s="4" t="s">
        <v>37</v>
      </c>
      <c r="B62" s="5" t="n">
        <v>211415</v>
      </c>
      <c r="D62" s="5" t="n">
        <v>209926</v>
      </c>
    </row>
    <row r="63" spans="1:8">
      <c r="A63" s="4" t="s">
        <v>38</v>
      </c>
      <c r="B63" s="5" t="n">
        <v>12080907</v>
      </c>
      <c r="D63" s="5" t="n">
        <v>12020439</v>
      </c>
    </row>
    <row r="64" spans="1:8">
      <c r="A64" s="3" t="s">
        <v>39</v>
      </c>
    </row>
    <row r="65" spans="1:8">
      <c r="A65" s="4" t="s">
        <v>40</v>
      </c>
      <c r="B65" s="5" t="n">
        <v>18935</v>
      </c>
      <c r="D65" s="5" t="n">
        <v>20671</v>
      </c>
    </row>
    <row r="66" spans="1:8">
      <c r="A66" s="4" t="s">
        <v>41</v>
      </c>
      <c r="B66" s="5" t="n">
        <v>1762078</v>
      </c>
      <c r="D66" s="5" t="n">
        <v>1641676</v>
      </c>
    </row>
    <row r="67" spans="1:8">
      <c r="A67" s="4" t="s">
        <v>42</v>
      </c>
      <c r="B67" s="5" t="n">
        <v>781315</v>
      </c>
      <c r="D67" s="5" t="n">
        <v>1031379</v>
      </c>
    </row>
    <row r="68" spans="1:8">
      <c r="A68" s="4" t="s">
        <v>534</v>
      </c>
      <c r="D68" s="5" t="n">
        <v>10656</v>
      </c>
    </row>
    <row r="69" spans="1:8">
      <c r="A69" s="4" t="s">
        <v>44</v>
      </c>
      <c r="B69" s="5" t="n">
        <v>2562328</v>
      </c>
      <c r="D69" s="5" t="n">
        <v>2704382</v>
      </c>
    </row>
    <row r="70" spans="1:8">
      <c r="A70" s="4" t="s">
        <v>46</v>
      </c>
      <c r="B70" s="5" t="n">
        <v>28874</v>
      </c>
      <c r="D70" s="5" t="n">
        <v>30775</v>
      </c>
    </row>
    <row r="71" spans="1:8">
      <c r="A71" s="4" t="s">
        <v>47</v>
      </c>
      <c r="B71" s="5" t="n">
        <v>518152</v>
      </c>
      <c r="D71" s="5" t="n">
        <v>539892</v>
      </c>
    </row>
    <row r="72" spans="1:8">
      <c r="A72" s="4" t="s">
        <v>48</v>
      </c>
      <c r="B72" s="5" t="n">
        <v>3109354</v>
      </c>
      <c r="D72" s="5" t="n">
        <v>3275049</v>
      </c>
    </row>
    <row r="73" spans="1:8">
      <c r="A73" s="4" t="s">
        <v>49</v>
      </c>
      <c r="B73" s="4" t="s">
        <v>50</v>
      </c>
      <c r="D73" s="4" t="s">
        <v>50</v>
      </c>
    </row>
    <row r="74" spans="1:8">
      <c r="A74" s="4" t="s">
        <v>56</v>
      </c>
      <c r="B74" s="5" t="n">
        <v>8971553</v>
      </c>
      <c r="D74" s="5" t="n">
        <v>8745390</v>
      </c>
    </row>
    <row r="75" spans="1:8">
      <c r="A75" s="4" t="s">
        <v>57</v>
      </c>
      <c r="B75" s="5" t="n">
        <v>12080907</v>
      </c>
      <c r="D75" s="5" t="n">
        <v>12020439</v>
      </c>
    </row>
    <row r="76" spans="1:8">
      <c r="A76" s="4" t="s">
        <v>60</v>
      </c>
      <c r="B76" s="5" t="n">
        <v>591056</v>
      </c>
      <c r="D76" s="5" t="n">
        <v>581090</v>
      </c>
    </row>
    <row r="77" spans="1:8">
      <c r="A77" s="4" t="s">
        <v>540</v>
      </c>
    </row>
    <row r="78" spans="1:8">
      <c r="A78" s="3" t="s">
        <v>26</v>
      </c>
    </row>
    <row r="79" spans="1:8">
      <c r="A79" s="4" t="s">
        <v>27</v>
      </c>
      <c r="B79" s="5" t="n">
        <v>8692</v>
      </c>
      <c r="D79" s="5" t="n">
        <v>6090</v>
      </c>
      <c r="F79" s="7" t="n">
        <v>32801</v>
      </c>
      <c r="G79" s="7" t="n">
        <v>6090</v>
      </c>
      <c r="H79" s="7" t="n">
        <v>32306</v>
      </c>
    </row>
    <row r="80" spans="1:8">
      <c r="A80" s="4" t="s">
        <v>28</v>
      </c>
      <c r="B80" s="5" t="n">
        <v>518659</v>
      </c>
      <c r="D80" s="5" t="n">
        <v>366593</v>
      </c>
    </row>
    <row r="81" spans="1:8">
      <c r="A81" s="4" t="s">
        <v>30</v>
      </c>
      <c r="B81" s="5" t="n">
        <v>3299</v>
      </c>
      <c r="D81" s="5" t="n">
        <v>4503</v>
      </c>
    </row>
    <row r="82" spans="1:8">
      <c r="A82" s="4" t="s">
        <v>32</v>
      </c>
      <c r="B82" s="5" t="n">
        <v>530650</v>
      </c>
      <c r="D82" s="5" t="n">
        <v>377186</v>
      </c>
    </row>
    <row r="83" spans="1:8">
      <c r="A83" s="4" t="s">
        <v>35</v>
      </c>
      <c r="B83" s="5" t="n">
        <v>50753</v>
      </c>
      <c r="D83" s="5" t="n">
        <v>51328</v>
      </c>
    </row>
    <row r="84" spans="1:8">
      <c r="A84" s="4" t="s">
        <v>37</v>
      </c>
      <c r="B84" s="5" t="n">
        <v>7257</v>
      </c>
      <c r="D84" s="5" t="n">
        <v>7282</v>
      </c>
    </row>
    <row r="85" spans="1:8">
      <c r="A85" s="4" t="s">
        <v>38</v>
      </c>
      <c r="B85" s="5" t="n">
        <v>588660</v>
      </c>
      <c r="D85" s="5" t="n">
        <v>435796</v>
      </c>
    </row>
    <row r="86" spans="1:8">
      <c r="A86" s="3" t="s">
        <v>39</v>
      </c>
    </row>
    <row r="87" spans="1:8">
      <c r="A87" s="4" t="s">
        <v>41</v>
      </c>
      <c r="B87" s="5" t="n">
        <v>5699</v>
      </c>
      <c r="D87" s="5" t="n">
        <v>9687</v>
      </c>
    </row>
    <row r="88" spans="1:8">
      <c r="A88" s="4" t="s">
        <v>537</v>
      </c>
      <c r="B88" s="5" t="n">
        <v>337627</v>
      </c>
      <c r="D88" s="5" t="n">
        <v>223413</v>
      </c>
    </row>
    <row r="89" spans="1:8">
      <c r="A89" s="4" t="s">
        <v>42</v>
      </c>
      <c r="B89" s="5" t="n">
        <v>174425</v>
      </c>
      <c r="D89" s="5" t="n">
        <v>135134</v>
      </c>
    </row>
    <row r="90" spans="1:8">
      <c r="A90" s="4" t="s">
        <v>44</v>
      </c>
      <c r="B90" s="5" t="n">
        <v>517751</v>
      </c>
      <c r="D90" s="5" t="n">
        <v>368234</v>
      </c>
    </row>
    <row r="91" spans="1:8">
      <c r="A91" s="4" t="s">
        <v>47</v>
      </c>
      <c r="B91" s="5" t="n">
        <v>18318</v>
      </c>
      <c r="D91" s="5" t="n">
        <v>13486</v>
      </c>
    </row>
    <row r="92" spans="1:8">
      <c r="A92" s="4" t="s">
        <v>48</v>
      </c>
      <c r="B92" s="5" t="n">
        <v>536069</v>
      </c>
      <c r="D92" s="5" t="n">
        <v>381720</v>
      </c>
    </row>
    <row r="93" spans="1:8">
      <c r="A93" s="4" t="s">
        <v>49</v>
      </c>
      <c r="B93" s="4" t="s">
        <v>50</v>
      </c>
      <c r="D93" s="4" t="s">
        <v>50</v>
      </c>
    </row>
    <row r="94" spans="1:8">
      <c r="A94" s="4" t="s">
        <v>56</v>
      </c>
      <c r="B94" s="5" t="n">
        <v>52591</v>
      </c>
      <c r="D94" s="5" t="n">
        <v>54076</v>
      </c>
    </row>
    <row r="95" spans="1:8">
      <c r="A95" s="4" t="s">
        <v>57</v>
      </c>
      <c r="B95" s="5" t="n">
        <v>588660</v>
      </c>
      <c r="D95" s="5" t="n">
        <v>435796</v>
      </c>
    </row>
    <row r="96" spans="1:8">
      <c r="A96" s="4" t="s">
        <v>60</v>
      </c>
      <c r="B96" s="5" t="n">
        <v>0</v>
      </c>
      <c r="D96" s="5" t="n">
        <v>0</v>
      </c>
    </row>
    <row r="97" spans="1:8">
      <c r="A97" s="4" t="s">
        <v>541</v>
      </c>
    </row>
    <row r="98" spans="1:8">
      <c r="A98" s="3" t="s">
        <v>26</v>
      </c>
    </row>
    <row r="99" spans="1:8">
      <c r="A99" s="4" t="s">
        <v>539</v>
      </c>
      <c r="B99" s="5" t="n">
        <v>-337627</v>
      </c>
      <c r="D99" s="5" t="n">
        <v>-223413</v>
      </c>
    </row>
    <row r="100" spans="1:8">
      <c r="A100" s="4" t="s">
        <v>32</v>
      </c>
      <c r="B100" s="5" t="n">
        <v>-337627</v>
      </c>
      <c r="D100" s="5" t="n">
        <v>-223413</v>
      </c>
    </row>
    <row r="101" spans="1:8">
      <c r="A101" s="4" t="s">
        <v>536</v>
      </c>
      <c r="B101" s="5" t="n">
        <v>-9024144</v>
      </c>
      <c r="D101" s="5" t="n">
        <v>-8799466</v>
      </c>
    </row>
    <row r="102" spans="1:8">
      <c r="A102" s="4" t="s">
        <v>539</v>
      </c>
      <c r="B102" s="5" t="n">
        <v>-3949896</v>
      </c>
      <c r="D102" s="5" t="n">
        <v>-3189419</v>
      </c>
    </row>
    <row r="103" spans="1:8">
      <c r="A103" s="4" t="s">
        <v>38</v>
      </c>
      <c r="B103" s="5" t="n">
        <v>-13311667</v>
      </c>
      <c r="D103" s="5" t="n">
        <v>-12212298</v>
      </c>
    </row>
    <row r="104" spans="1:8">
      <c r="A104" s="3" t="s">
        <v>39</v>
      </c>
    </row>
    <row r="105" spans="1:8">
      <c r="A105" s="4" t="s">
        <v>537</v>
      </c>
      <c r="B105" s="5" t="n">
        <v>-337627</v>
      </c>
      <c r="D105" s="5" t="n">
        <v>-223413</v>
      </c>
    </row>
    <row r="106" spans="1:8">
      <c r="A106" s="4" t="s">
        <v>44</v>
      </c>
      <c r="B106" s="5" t="n">
        <v>-337627</v>
      </c>
      <c r="D106" s="5" t="n">
        <v>-223413</v>
      </c>
    </row>
    <row r="107" spans="1:8">
      <c r="A107" s="4" t="s">
        <v>537</v>
      </c>
      <c r="B107" s="5" t="n">
        <v>-3949896</v>
      </c>
      <c r="D107" s="5" t="n">
        <v>-3189419</v>
      </c>
    </row>
    <row r="108" spans="1:8">
      <c r="A108" s="4" t="s">
        <v>48</v>
      </c>
      <c r="B108" s="5" t="n">
        <v>-4287523</v>
      </c>
      <c r="D108" s="5" t="n">
        <v>-3412832</v>
      </c>
    </row>
    <row r="109" spans="1:8">
      <c r="A109" s="4" t="s">
        <v>49</v>
      </c>
      <c r="B109" s="4" t="s">
        <v>50</v>
      </c>
      <c r="D109" s="4" t="s">
        <v>50</v>
      </c>
    </row>
    <row r="110" spans="1:8">
      <c r="A110" s="4" t="s">
        <v>56</v>
      </c>
      <c r="B110" s="5" t="n">
        <v>-9024144</v>
      </c>
      <c r="D110" s="5" t="n">
        <v>-8799466</v>
      </c>
    </row>
    <row r="111" spans="1:8">
      <c r="A111" s="4" t="s">
        <v>57</v>
      </c>
      <c r="B111" s="5" t="n">
        <v>-13311667</v>
      </c>
      <c r="D111" s="5" t="n">
        <v>-12212298</v>
      </c>
    </row>
    <row r="112" spans="1:8">
      <c r="A112" s="4" t="s">
        <v>60</v>
      </c>
      <c r="B112" s="7" t="n">
        <v>0</v>
      </c>
      <c r="D1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2</v>
      </c>
      <c r="B1" s="2" t="s">
        <v>519</v>
      </c>
      <c r="C1" s="2" t="s">
        <v>1</v>
      </c>
    </row>
    <row r="2" spans="1:4">
      <c r="B2" s="2" t="s">
        <v>400</v>
      </c>
      <c r="C2" s="2" t="s">
        <v>2</v>
      </c>
      <c r="D2" s="2" t="s">
        <v>66</v>
      </c>
    </row>
    <row r="3" spans="1:4">
      <c r="A3" s="3" t="s">
        <v>543</v>
      </c>
    </row>
    <row r="4" spans="1:4">
      <c r="A4" s="4" t="s">
        <v>68</v>
      </c>
      <c r="C4" s="7" t="n">
        <v>5388490</v>
      </c>
      <c r="D4" s="7" t="n">
        <v>5436523</v>
      </c>
    </row>
    <row r="5" spans="1:4">
      <c r="A5" s="3" t="s">
        <v>69</v>
      </c>
    </row>
    <row r="6" spans="1:4">
      <c r="A6" s="4" t="s">
        <v>70</v>
      </c>
      <c r="C6" s="5" t="n">
        <v>4219741</v>
      </c>
      <c r="D6" s="5" t="n">
        <v>4274580</v>
      </c>
    </row>
    <row r="7" spans="1:4">
      <c r="A7" s="4" t="s">
        <v>71</v>
      </c>
      <c r="C7" s="5" t="n">
        <v>1152627</v>
      </c>
      <c r="D7" s="5" t="n">
        <v>1160940</v>
      </c>
    </row>
    <row r="8" spans="1:4">
      <c r="A8" s="4" t="s">
        <v>544</v>
      </c>
      <c r="C8" s="5" t="n">
        <v>9859</v>
      </c>
      <c r="D8" s="5" t="n">
        <v>4038</v>
      </c>
    </row>
    <row r="9" spans="1:4">
      <c r="A9" s="4" t="s">
        <v>73</v>
      </c>
      <c r="C9" s="5" t="n">
        <v>62792</v>
      </c>
      <c r="D9" s="5" t="n">
        <v>51000</v>
      </c>
    </row>
    <row r="10" spans="1:4">
      <c r="A10" s="4" t="s">
        <v>521</v>
      </c>
      <c r="B10" s="7" t="n">
        <v>8180</v>
      </c>
      <c r="C10" s="5" t="n">
        <v>554</v>
      </c>
    </row>
    <row r="11" spans="1:4">
      <c r="A11" s="4" t="s">
        <v>75</v>
      </c>
      <c r="C11" s="5" t="n">
        <v>-5859</v>
      </c>
      <c r="D11" s="5" t="n">
        <v>-5877</v>
      </c>
    </row>
    <row r="12" spans="1:4">
      <c r="A12" s="4" t="s">
        <v>76</v>
      </c>
      <c r="C12" s="5" t="n">
        <v>5439714</v>
      </c>
      <c r="D12" s="5" t="n">
        <v>5484681</v>
      </c>
    </row>
    <row r="13" spans="1:4">
      <c r="A13" s="4" t="s">
        <v>545</v>
      </c>
      <c r="C13" s="5" t="n">
        <v>-51224</v>
      </c>
      <c r="D13" s="5" t="n">
        <v>-48158</v>
      </c>
    </row>
    <row r="14" spans="1:4">
      <c r="A14" s="4" t="s">
        <v>306</v>
      </c>
      <c r="C14" s="5" t="n">
        <v>-9497</v>
      </c>
      <c r="D14" s="5" t="n">
        <v>-12121</v>
      </c>
    </row>
    <row r="15" spans="1:4">
      <c r="A15" s="4" t="s">
        <v>79</v>
      </c>
      <c r="C15" s="5" t="n">
        <v>-41727</v>
      </c>
      <c r="D15" s="5" t="n">
        <v>-36037</v>
      </c>
    </row>
    <row r="16" spans="1:4">
      <c r="A16" s="4" t="s">
        <v>309</v>
      </c>
      <c r="C16" s="5" t="n">
        <v>256143</v>
      </c>
      <c r="D16" s="5" t="n">
        <v>-39312</v>
      </c>
    </row>
    <row r="17" spans="1:4">
      <c r="A17" s="4" t="s">
        <v>81</v>
      </c>
      <c r="C17" s="5" t="n">
        <v>214416</v>
      </c>
      <c r="D17" s="5" t="n">
        <v>-75349</v>
      </c>
    </row>
    <row r="18" spans="1:4">
      <c r="A18" s="4" t="s">
        <v>546</v>
      </c>
      <c r="C18" s="5" t="n">
        <v>364</v>
      </c>
      <c r="D18" s="5" t="n">
        <v>514</v>
      </c>
    </row>
    <row r="19" spans="1:4">
      <c r="A19" s="4" t="s">
        <v>95</v>
      </c>
      <c r="C19" s="5" t="n">
        <v>214780</v>
      </c>
      <c r="D19" s="5" t="n">
        <v>-74835</v>
      </c>
    </row>
    <row r="20" spans="1:4">
      <c r="A20" s="4" t="s">
        <v>535</v>
      </c>
    </row>
    <row r="21" spans="1:4">
      <c r="A21" s="3" t="s">
        <v>69</v>
      </c>
    </row>
    <row r="22" spans="1:4">
      <c r="A22" s="4" t="s">
        <v>73</v>
      </c>
      <c r="C22" s="5" t="n">
        <v>59939</v>
      </c>
      <c r="D22" s="5" t="n">
        <v>46447</v>
      </c>
    </row>
    <row r="23" spans="1:4">
      <c r="A23" s="4" t="s">
        <v>547</v>
      </c>
      <c r="C23" s="5" t="n">
        <v>-278970</v>
      </c>
      <c r="D23" s="5" t="n">
        <v>-30035</v>
      </c>
    </row>
    <row r="24" spans="1:4">
      <c r="A24" s="4" t="s">
        <v>76</v>
      </c>
      <c r="C24" s="5" t="n">
        <v>-219031</v>
      </c>
      <c r="D24" s="5" t="n">
        <v>16412</v>
      </c>
    </row>
    <row r="25" spans="1:4">
      <c r="A25" s="4" t="s">
        <v>545</v>
      </c>
      <c r="C25" s="5" t="n">
        <v>219031</v>
      </c>
      <c r="D25" s="5" t="n">
        <v>-16412</v>
      </c>
    </row>
    <row r="26" spans="1:4">
      <c r="A26" s="4" t="s">
        <v>79</v>
      </c>
      <c r="C26" s="5" t="n">
        <v>219031</v>
      </c>
      <c r="D26" s="5" t="n">
        <v>-16412</v>
      </c>
    </row>
    <row r="27" spans="1:4">
      <c r="A27" s="4" t="s">
        <v>309</v>
      </c>
      <c r="C27" s="5" t="n">
        <v>-4615</v>
      </c>
      <c r="D27" s="5" t="n">
        <v>-58937</v>
      </c>
    </row>
    <row r="28" spans="1:4">
      <c r="A28" s="4" t="s">
        <v>81</v>
      </c>
      <c r="C28" s="5" t="n">
        <v>214416</v>
      </c>
      <c r="D28" s="5" t="n">
        <v>-75349</v>
      </c>
    </row>
    <row r="29" spans="1:4">
      <c r="A29" s="4" t="s">
        <v>546</v>
      </c>
      <c r="C29" s="5" t="n">
        <v>364</v>
      </c>
      <c r="D29" s="5" t="n">
        <v>514</v>
      </c>
    </row>
    <row r="30" spans="1:4">
      <c r="A30" s="4" t="s">
        <v>95</v>
      </c>
      <c r="C30" s="5" t="n">
        <v>214780</v>
      </c>
      <c r="D30" s="5" t="n">
        <v>-74835</v>
      </c>
    </row>
    <row r="31" spans="1:4">
      <c r="A31" s="4" t="s">
        <v>538</v>
      </c>
    </row>
    <row r="32" spans="1:4">
      <c r="A32" s="3" t="s">
        <v>543</v>
      </c>
    </row>
    <row r="33" spans="1:4">
      <c r="A33" s="4" t="s">
        <v>68</v>
      </c>
      <c r="C33" s="5" t="n">
        <v>5321025</v>
      </c>
      <c r="D33" s="5" t="n">
        <v>5415128</v>
      </c>
    </row>
    <row r="34" spans="1:4">
      <c r="A34" s="3" t="s">
        <v>69</v>
      </c>
    </row>
    <row r="35" spans="1:4">
      <c r="A35" s="4" t="s">
        <v>70</v>
      </c>
      <c r="C35" s="5" t="n">
        <v>4158627</v>
      </c>
      <c r="D35" s="5" t="n">
        <v>4255202</v>
      </c>
    </row>
    <row r="36" spans="1:4">
      <c r="A36" s="4" t="s">
        <v>71</v>
      </c>
      <c r="C36" s="5" t="n">
        <v>1144832</v>
      </c>
      <c r="D36" s="5" t="n">
        <v>1157270</v>
      </c>
    </row>
    <row r="37" spans="1:4">
      <c r="A37" s="4" t="s">
        <v>544</v>
      </c>
      <c r="C37" s="5" t="n">
        <v>9859</v>
      </c>
      <c r="D37" s="5" t="n">
        <v>4038</v>
      </c>
    </row>
    <row r="38" spans="1:4">
      <c r="A38" s="4" t="s">
        <v>73</v>
      </c>
      <c r="C38" s="5" t="n">
        <v>2946</v>
      </c>
      <c r="D38" s="5" t="n">
        <v>4515</v>
      </c>
    </row>
    <row r="39" spans="1:4">
      <c r="A39" s="4" t="s">
        <v>521</v>
      </c>
      <c r="C39" s="5" t="n">
        <v>554</v>
      </c>
    </row>
    <row r="40" spans="1:4">
      <c r="A40" s="4" t="s">
        <v>75</v>
      </c>
      <c r="C40" s="5" t="n">
        <v>-5859</v>
      </c>
      <c r="D40" s="5" t="n">
        <v>-5877</v>
      </c>
    </row>
    <row r="41" spans="1:4">
      <c r="A41" s="4" t="s">
        <v>547</v>
      </c>
      <c r="C41" s="5" t="n">
        <v>1485</v>
      </c>
      <c r="D41" s="5" t="n">
        <v>1312</v>
      </c>
    </row>
    <row r="42" spans="1:4">
      <c r="A42" s="4" t="s">
        <v>76</v>
      </c>
      <c r="C42" s="5" t="n">
        <v>5312444</v>
      </c>
      <c r="D42" s="5" t="n">
        <v>5416460</v>
      </c>
    </row>
    <row r="43" spans="1:4">
      <c r="A43" s="4" t="s">
        <v>545</v>
      </c>
      <c r="C43" s="5" t="n">
        <v>8581</v>
      </c>
      <c r="D43" s="5" t="n">
        <v>-1332</v>
      </c>
    </row>
    <row r="44" spans="1:4">
      <c r="A44" s="4" t="s">
        <v>306</v>
      </c>
      <c r="C44" s="5" t="n">
        <v>-9631</v>
      </c>
      <c r="D44" s="5" t="n">
        <v>-11742</v>
      </c>
    </row>
    <row r="45" spans="1:4">
      <c r="A45" s="4" t="s">
        <v>79</v>
      </c>
      <c r="C45" s="5" t="n">
        <v>18212</v>
      </c>
      <c r="D45" s="5" t="n">
        <v>10410</v>
      </c>
    </row>
    <row r="46" spans="1:4">
      <c r="A46" s="4" t="s">
        <v>309</v>
      </c>
      <c r="C46" s="5" t="n">
        <v>260758</v>
      </c>
      <c r="D46" s="5" t="n">
        <v>19625</v>
      </c>
    </row>
    <row r="47" spans="1:4">
      <c r="A47" s="4" t="s">
        <v>81</v>
      </c>
      <c r="C47" s="5" t="n">
        <v>278970</v>
      </c>
      <c r="D47" s="5" t="n">
        <v>30035</v>
      </c>
    </row>
    <row r="48" spans="1:4">
      <c r="A48" s="4" t="s">
        <v>546</v>
      </c>
      <c r="C48" s="5" t="n">
        <v>364</v>
      </c>
      <c r="D48" s="5" t="n">
        <v>514</v>
      </c>
    </row>
    <row r="49" spans="1:4">
      <c r="A49" s="4" t="s">
        <v>95</v>
      </c>
      <c r="C49" s="5" t="n">
        <v>279334</v>
      </c>
      <c r="D49" s="5" t="n">
        <v>30549</v>
      </c>
    </row>
    <row r="50" spans="1:4">
      <c r="A50" s="4" t="s">
        <v>540</v>
      </c>
    </row>
    <row r="51" spans="1:4">
      <c r="A51" s="3" t="s">
        <v>543</v>
      </c>
    </row>
    <row r="52" spans="1:4">
      <c r="A52" s="4" t="s">
        <v>68</v>
      </c>
      <c r="C52" s="5" t="n">
        <v>95584</v>
      </c>
      <c r="D52" s="5" t="n">
        <v>39450</v>
      </c>
    </row>
    <row r="53" spans="1:4">
      <c r="A53" s="3" t="s">
        <v>69</v>
      </c>
    </row>
    <row r="54" spans="1:4">
      <c r="A54" s="4" t="s">
        <v>70</v>
      </c>
      <c r="C54" s="5" t="n">
        <v>89032</v>
      </c>
      <c r="D54" s="5" t="n">
        <v>37902</v>
      </c>
    </row>
    <row r="55" spans="1:4">
      <c r="A55" s="4" t="s">
        <v>71</v>
      </c>
      <c r="C55" s="5" t="n">
        <v>7996</v>
      </c>
      <c r="D55" s="5" t="n">
        <v>3201</v>
      </c>
    </row>
    <row r="56" spans="1:4">
      <c r="A56" s="4" t="s">
        <v>73</v>
      </c>
      <c r="C56" s="5" t="n">
        <v>-93</v>
      </c>
      <c r="D56" s="5" t="n">
        <v>38</v>
      </c>
    </row>
    <row r="57" spans="1:4">
      <c r="A57" s="4" t="s">
        <v>76</v>
      </c>
      <c r="C57" s="5" t="n">
        <v>96935</v>
      </c>
      <c r="D57" s="5" t="n">
        <v>41141</v>
      </c>
    </row>
    <row r="58" spans="1:4">
      <c r="A58" s="4" t="s">
        <v>545</v>
      </c>
      <c r="C58" s="5" t="n">
        <v>-1351</v>
      </c>
      <c r="D58" s="5" t="n">
        <v>-1691</v>
      </c>
    </row>
    <row r="59" spans="1:4">
      <c r="A59" s="4" t="s">
        <v>306</v>
      </c>
      <c r="C59" s="5" t="n">
        <v>134</v>
      </c>
      <c r="D59" s="5" t="n">
        <v>-379</v>
      </c>
    </row>
    <row r="60" spans="1:4">
      <c r="A60" s="4" t="s">
        <v>79</v>
      </c>
      <c r="C60" s="5" t="n">
        <v>-1485</v>
      </c>
      <c r="D60" s="5" t="n">
        <v>-1312</v>
      </c>
    </row>
    <row r="61" spans="1:4">
      <c r="A61" s="4" t="s">
        <v>81</v>
      </c>
      <c r="C61" s="5" t="n">
        <v>-1485</v>
      </c>
      <c r="D61" s="5" t="n">
        <v>-1312</v>
      </c>
    </row>
    <row r="62" spans="1:4">
      <c r="A62" s="4" t="s">
        <v>95</v>
      </c>
      <c r="C62" s="5" t="n">
        <v>-1485</v>
      </c>
      <c r="D62" s="5" t="n">
        <v>-1312</v>
      </c>
    </row>
    <row r="63" spans="1:4">
      <c r="A63" s="4" t="s">
        <v>541</v>
      </c>
    </row>
    <row r="64" spans="1:4">
      <c r="A64" s="3" t="s">
        <v>543</v>
      </c>
    </row>
    <row r="65" spans="1:4">
      <c r="A65" s="4" t="s">
        <v>68</v>
      </c>
      <c r="C65" s="5" t="n">
        <v>-28119</v>
      </c>
      <c r="D65" s="5" t="n">
        <v>-18055</v>
      </c>
    </row>
    <row r="66" spans="1:4">
      <c r="A66" s="3" t="s">
        <v>69</v>
      </c>
    </row>
    <row r="67" spans="1:4">
      <c r="A67" s="4" t="s">
        <v>70</v>
      </c>
      <c r="C67" s="5" t="n">
        <v>-27918</v>
      </c>
      <c r="D67" s="5" t="n">
        <v>-18524</v>
      </c>
    </row>
    <row r="68" spans="1:4">
      <c r="A68" s="4" t="s">
        <v>71</v>
      </c>
      <c r="C68" s="5" t="n">
        <v>-201</v>
      </c>
      <c r="D68" s="5" t="n">
        <v>469</v>
      </c>
    </row>
    <row r="69" spans="1:4">
      <c r="A69" s="4" t="s">
        <v>547</v>
      </c>
      <c r="C69" s="5" t="n">
        <v>277485</v>
      </c>
      <c r="D69" s="5" t="n">
        <v>28723</v>
      </c>
    </row>
    <row r="70" spans="1:4">
      <c r="A70" s="4" t="s">
        <v>76</v>
      </c>
      <c r="C70" s="5" t="n">
        <v>249366</v>
      </c>
      <c r="D70" s="5" t="n">
        <v>10668</v>
      </c>
    </row>
    <row r="71" spans="1:4">
      <c r="A71" s="4" t="s">
        <v>545</v>
      </c>
      <c r="C71" s="5" t="n">
        <v>-277485</v>
      </c>
      <c r="D71" s="5" t="n">
        <v>-28723</v>
      </c>
    </row>
    <row r="72" spans="1:4">
      <c r="A72" s="4" t="s">
        <v>79</v>
      </c>
      <c r="C72" s="5" t="n">
        <v>-277485</v>
      </c>
      <c r="D72" s="5" t="n">
        <v>-28723</v>
      </c>
    </row>
    <row r="73" spans="1:4">
      <c r="A73" s="4" t="s">
        <v>81</v>
      </c>
      <c r="C73" s="5" t="n">
        <v>-277485</v>
      </c>
      <c r="D73" s="5" t="n">
        <v>-28723</v>
      </c>
    </row>
    <row r="74" spans="1:4">
      <c r="A74" s="4" t="s">
        <v>546</v>
      </c>
      <c r="C74" s="5" t="n">
        <v>-364</v>
      </c>
      <c r="D74" s="5" t="n">
        <v>-514</v>
      </c>
    </row>
    <row r="75" spans="1:4">
      <c r="A75" s="4" t="s">
        <v>95</v>
      </c>
      <c r="C75" s="7" t="n">
        <v>-277849</v>
      </c>
      <c r="D75" s="7" t="n">
        <v>-2923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1</v>
      </c>
    </row>
    <row r="4" spans="1:3">
      <c r="A4" s="4" t="s">
        <v>97</v>
      </c>
      <c r="B4" s="7" t="n">
        <v>144</v>
      </c>
      <c r="C4" s="7" t="n">
        <v>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6</v>
      </c>
    </row>
    <row r="3" spans="1:3">
      <c r="A3" s="3" t="s">
        <v>99</v>
      </c>
    </row>
    <row r="4" spans="1:3">
      <c r="A4" s="4" t="s">
        <v>549</v>
      </c>
      <c r="B4" s="7" t="n">
        <v>-16314</v>
      </c>
      <c r="C4" s="7" t="n">
        <v>47769</v>
      </c>
    </row>
    <row r="5" spans="1:3">
      <c r="A5" s="3" t="s">
        <v>110</v>
      </c>
    </row>
    <row r="6" spans="1:3">
      <c r="A6" s="4" t="s">
        <v>111</v>
      </c>
      <c r="B6" s="5" t="n">
        <v>-47971</v>
      </c>
      <c r="C6" s="5" t="n">
        <v>-38325</v>
      </c>
    </row>
    <row r="7" spans="1:3">
      <c r="A7" s="4" t="s">
        <v>112</v>
      </c>
      <c r="B7" s="5" t="n">
        <v>-13655</v>
      </c>
      <c r="C7" s="5" t="n">
        <v>-5521</v>
      </c>
    </row>
    <row r="8" spans="1:3">
      <c r="A8" s="4" t="s">
        <v>113</v>
      </c>
      <c r="C8" s="5" t="n">
        <v>8639</v>
      </c>
    </row>
    <row r="9" spans="1:3">
      <c r="A9" s="4" t="s">
        <v>114</v>
      </c>
      <c r="B9" s="5" t="n">
        <v>9916</v>
      </c>
      <c r="C9" s="5" t="n">
        <v>2137</v>
      </c>
    </row>
    <row r="10" spans="1:3">
      <c r="A10" s="4" t="s">
        <v>115</v>
      </c>
      <c r="B10" s="5" t="n">
        <v>2587</v>
      </c>
    </row>
    <row r="11" spans="1:3">
      <c r="A11" s="4" t="s">
        <v>116</v>
      </c>
      <c r="B11" s="5" t="n">
        <v>-49123</v>
      </c>
      <c r="C11" s="5" t="n">
        <v>-33070</v>
      </c>
    </row>
    <row r="12" spans="1:3">
      <c r="A12" s="3" t="s">
        <v>117</v>
      </c>
    </row>
    <row r="13" spans="1:3">
      <c r="A13" s="4" t="s">
        <v>118</v>
      </c>
      <c r="B13" s="5" t="n">
        <v>190000</v>
      </c>
      <c r="C13" s="5" t="n">
        <v>-90000</v>
      </c>
    </row>
    <row r="14" spans="1:3">
      <c r="A14" s="4" t="s">
        <v>119</v>
      </c>
      <c r="B14" s="5" t="n">
        <v>-431106</v>
      </c>
      <c r="C14" s="5" t="n">
        <v>-3503</v>
      </c>
    </row>
    <row r="15" spans="1:3">
      <c r="A15" s="4" t="s">
        <v>120</v>
      </c>
      <c r="B15" s="5" t="n">
        <v>1083</v>
      </c>
      <c r="C15" s="5" t="n">
        <v>28768</v>
      </c>
    </row>
    <row r="16" spans="1:3">
      <c r="A16" s="4" t="s">
        <v>121</v>
      </c>
      <c r="B16" s="5" t="n">
        <v>910</v>
      </c>
      <c r="C16" s="5" t="n">
        <v>147</v>
      </c>
    </row>
    <row r="17" spans="1:3">
      <c r="A17" s="4" t="s">
        <v>123</v>
      </c>
      <c r="B17" s="5" t="n">
        <v>-13</v>
      </c>
    </row>
    <row r="18" spans="1:3">
      <c r="A18" s="4" t="s">
        <v>122</v>
      </c>
      <c r="C18" s="5" t="n">
        <v>-147</v>
      </c>
    </row>
    <row r="19" spans="1:3">
      <c r="A19" s="4" t="s">
        <v>124</v>
      </c>
      <c r="B19" s="5" t="n">
        <v>-239126</v>
      </c>
      <c r="C19" s="5" t="n">
        <v>-64735</v>
      </c>
    </row>
    <row r="20" spans="1:3">
      <c r="A20" s="3" t="s">
        <v>550</v>
      </c>
    </row>
    <row r="21" spans="1:3">
      <c r="A21" s="4" t="s">
        <v>126</v>
      </c>
      <c r="B21" s="5" t="n">
        <v>-74050</v>
      </c>
      <c r="C21" s="5" t="n">
        <v>44965</v>
      </c>
    </row>
    <row r="22" spans="1:3">
      <c r="A22" s="4" t="s">
        <v>127</v>
      </c>
      <c r="B22" s="5" t="n">
        <v>603402</v>
      </c>
      <c r="C22" s="5" t="n">
        <v>-25126</v>
      </c>
    </row>
    <row r="23" spans="1:3">
      <c r="A23" s="4" t="s">
        <v>128</v>
      </c>
      <c r="B23" s="5" t="n">
        <v>-525031</v>
      </c>
      <c r="C23" s="5" t="n">
        <v>-764</v>
      </c>
    </row>
    <row r="24" spans="1:3">
      <c r="A24" s="4" t="s">
        <v>129</v>
      </c>
      <c r="B24" s="5" t="n">
        <v>4321</v>
      </c>
      <c r="C24" s="5" t="n">
        <v>19075</v>
      </c>
    </row>
    <row r="25" spans="1:3">
      <c r="A25" s="4" t="s">
        <v>130</v>
      </c>
      <c r="B25" s="5" t="n">
        <v>-300242</v>
      </c>
      <c r="C25" s="5" t="n">
        <v>-30961</v>
      </c>
    </row>
    <row r="26" spans="1:3">
      <c r="A26" s="4" t="s">
        <v>131</v>
      </c>
      <c r="B26" s="5" t="n">
        <v>447334</v>
      </c>
      <c r="C26" s="5" t="n">
        <v>245410</v>
      </c>
    </row>
    <row r="27" spans="1:3">
      <c r="A27" s="4" t="s">
        <v>132</v>
      </c>
      <c r="B27" s="5" t="n">
        <v>147092</v>
      </c>
      <c r="C27" s="5" t="n">
        <v>214449</v>
      </c>
    </row>
    <row r="28" spans="1:3">
      <c r="A28" s="4" t="s">
        <v>535</v>
      </c>
    </row>
    <row r="29" spans="1:3">
      <c r="A29" s="3" t="s">
        <v>99</v>
      </c>
    </row>
    <row r="30" spans="1:3">
      <c r="A30" s="4" t="s">
        <v>549</v>
      </c>
      <c r="B30" s="5" t="n">
        <v>-48608</v>
      </c>
      <c r="C30" s="5" t="n">
        <v>-13020</v>
      </c>
    </row>
    <row r="31" spans="1:3">
      <c r="A31" s="3" t="s">
        <v>117</v>
      </c>
    </row>
    <row r="32" spans="1:3">
      <c r="A32" s="4" t="s">
        <v>118</v>
      </c>
      <c r="B32" s="5" t="n">
        <v>190000</v>
      </c>
      <c r="C32" s="5" t="n">
        <v>-90000</v>
      </c>
    </row>
    <row r="33" spans="1:3">
      <c r="A33" s="4" t="s">
        <v>119</v>
      </c>
      <c r="B33" s="5" t="n">
        <v>-426361</v>
      </c>
    </row>
    <row r="34" spans="1:3">
      <c r="A34" s="4" t="s">
        <v>121</v>
      </c>
      <c r="B34" s="5" t="n">
        <v>910</v>
      </c>
      <c r="C34" s="5" t="n">
        <v>147</v>
      </c>
    </row>
    <row r="35" spans="1:3">
      <c r="A35" s="4" t="s">
        <v>551</v>
      </c>
      <c r="B35" s="5" t="n">
        <v>813705</v>
      </c>
      <c r="C35" s="5" t="n">
        <v>161810</v>
      </c>
    </row>
    <row r="36" spans="1:3">
      <c r="A36" s="4" t="s">
        <v>124</v>
      </c>
      <c r="B36" s="5" t="n">
        <v>578254</v>
      </c>
      <c r="C36" s="5" t="n">
        <v>71957</v>
      </c>
    </row>
    <row r="37" spans="1:3">
      <c r="A37" s="3" t="s">
        <v>550</v>
      </c>
    </row>
    <row r="38" spans="1:3">
      <c r="A38" s="4" t="s">
        <v>126</v>
      </c>
      <c r="B38" s="5" t="n">
        <v>-4615</v>
      </c>
      <c r="C38" s="5" t="n">
        <v>-58937</v>
      </c>
    </row>
    <row r="39" spans="1:3">
      <c r="A39" s="4" t="s">
        <v>128</v>
      </c>
      <c r="B39" s="5" t="n">
        <v>-525031</v>
      </c>
    </row>
    <row r="40" spans="1:3">
      <c r="A40" s="4" t="s">
        <v>129</v>
      </c>
      <c r="B40" s="5" t="n">
        <v>-529646</v>
      </c>
      <c r="C40" s="5" t="n">
        <v>-58937</v>
      </c>
    </row>
    <row r="41" spans="1:3">
      <c r="A41" s="4" t="s">
        <v>538</v>
      </c>
    </row>
    <row r="42" spans="1:3">
      <c r="A42" s="3" t="s">
        <v>99</v>
      </c>
    </row>
    <row r="43" spans="1:3">
      <c r="A43" s="4" t="s">
        <v>549</v>
      </c>
      <c r="B43" s="5" t="n">
        <v>29692</v>
      </c>
      <c r="C43" s="5" t="n">
        <v>60294</v>
      </c>
    </row>
    <row r="44" spans="1:3">
      <c r="A44" s="3" t="s">
        <v>110</v>
      </c>
    </row>
    <row r="45" spans="1:3">
      <c r="A45" s="4" t="s">
        <v>111</v>
      </c>
      <c r="B45" s="5" t="n">
        <v>-47971</v>
      </c>
      <c r="C45" s="5" t="n">
        <v>-38325</v>
      </c>
    </row>
    <row r="46" spans="1:3">
      <c r="A46" s="4" t="s">
        <v>112</v>
      </c>
      <c r="B46" s="5" t="n">
        <v>-13655</v>
      </c>
      <c r="C46" s="5" t="n">
        <v>-5521</v>
      </c>
    </row>
    <row r="47" spans="1:3">
      <c r="A47" s="4" t="s">
        <v>551</v>
      </c>
      <c r="B47" s="5" t="n">
        <v>-813705</v>
      </c>
      <c r="C47" s="5" t="n">
        <v>-161810</v>
      </c>
    </row>
    <row r="48" spans="1:3">
      <c r="A48" s="4" t="s">
        <v>113</v>
      </c>
      <c r="C48" s="5" t="n">
        <v>8639</v>
      </c>
    </row>
    <row r="49" spans="1:3">
      <c r="A49" s="4" t="s">
        <v>114</v>
      </c>
      <c r="B49" s="5" t="n">
        <v>9916</v>
      </c>
      <c r="C49" s="5" t="n">
        <v>2137</v>
      </c>
    </row>
    <row r="50" spans="1:3">
      <c r="A50" s="4" t="s">
        <v>115</v>
      </c>
      <c r="B50" s="5" t="n">
        <v>2587</v>
      </c>
    </row>
    <row r="51" spans="1:3">
      <c r="A51" s="4" t="s">
        <v>116</v>
      </c>
      <c r="B51" s="5" t="n">
        <v>-862828</v>
      </c>
      <c r="C51" s="5" t="n">
        <v>-194880</v>
      </c>
    </row>
    <row r="52" spans="1:3">
      <c r="A52" s="3" t="s">
        <v>117</v>
      </c>
    </row>
    <row r="53" spans="1:3">
      <c r="A53" s="4" t="s">
        <v>119</v>
      </c>
      <c r="B53" s="5" t="n">
        <v>-4745</v>
      </c>
      <c r="C53" s="5" t="n">
        <v>-3503</v>
      </c>
    </row>
    <row r="54" spans="1:3">
      <c r="A54" s="4" t="s">
        <v>120</v>
      </c>
      <c r="B54" s="5" t="n">
        <v>1083</v>
      </c>
      <c r="C54" s="5" t="n">
        <v>28768</v>
      </c>
    </row>
    <row r="55" spans="1:3">
      <c r="A55" s="4" t="s">
        <v>123</v>
      </c>
      <c r="B55" s="5" t="n">
        <v>-13</v>
      </c>
    </row>
    <row r="56" spans="1:3">
      <c r="A56" s="4" t="s">
        <v>122</v>
      </c>
      <c r="C56" s="5" t="n">
        <v>-147</v>
      </c>
    </row>
    <row r="57" spans="1:3">
      <c r="A57" s="4" t="s">
        <v>124</v>
      </c>
      <c r="B57" s="5" t="n">
        <v>-3675</v>
      </c>
      <c r="C57" s="5" t="n">
        <v>25118</v>
      </c>
    </row>
    <row r="58" spans="1:3">
      <c r="A58" s="3" t="s">
        <v>550</v>
      </c>
    </row>
    <row r="59" spans="1:3">
      <c r="A59" s="4" t="s">
        <v>126</v>
      </c>
      <c r="B59" s="5" t="n">
        <v>-69435</v>
      </c>
      <c r="C59" s="5" t="n">
        <v>103902</v>
      </c>
    </row>
    <row r="60" spans="1:3">
      <c r="A60" s="4" t="s">
        <v>127</v>
      </c>
      <c r="B60" s="5" t="n">
        <v>603402</v>
      </c>
      <c r="C60" s="5" t="n">
        <v>-25126</v>
      </c>
    </row>
    <row r="61" spans="1:3">
      <c r="A61" s="4" t="s">
        <v>128</v>
      </c>
      <c r="C61" s="5" t="n">
        <v>-764</v>
      </c>
    </row>
    <row r="62" spans="1:3">
      <c r="A62" s="4" t="s">
        <v>129</v>
      </c>
      <c r="B62" s="5" t="n">
        <v>533967</v>
      </c>
      <c r="C62" s="5" t="n">
        <v>78012</v>
      </c>
    </row>
    <row r="63" spans="1:3">
      <c r="A63" s="4" t="s">
        <v>130</v>
      </c>
      <c r="B63" s="5" t="n">
        <v>-302844</v>
      </c>
      <c r="C63" s="5" t="n">
        <v>-31456</v>
      </c>
    </row>
    <row r="64" spans="1:3">
      <c r="A64" s="4" t="s">
        <v>131</v>
      </c>
      <c r="B64" s="5" t="n">
        <v>441244</v>
      </c>
      <c r="C64" s="5" t="n">
        <v>441244</v>
      </c>
    </row>
    <row r="65" spans="1:3">
      <c r="A65" s="4" t="s">
        <v>132</v>
      </c>
      <c r="B65" s="5" t="n">
        <v>138400</v>
      </c>
      <c r="C65" s="5" t="n">
        <v>181648</v>
      </c>
    </row>
    <row r="66" spans="1:3">
      <c r="A66" s="4" t="s">
        <v>540</v>
      </c>
    </row>
    <row r="67" spans="1:3">
      <c r="A67" s="3" t="s">
        <v>99</v>
      </c>
    </row>
    <row r="68" spans="1:3">
      <c r="A68" s="4" t="s">
        <v>549</v>
      </c>
      <c r="B68" s="5" t="n">
        <v>2602</v>
      </c>
      <c r="C68" s="5" t="n">
        <v>495</v>
      </c>
    </row>
    <row r="69" spans="1:3">
      <c r="A69" s="3" t="s">
        <v>550</v>
      </c>
    </row>
    <row r="70" spans="1:3">
      <c r="A70" s="4" t="s">
        <v>130</v>
      </c>
      <c r="B70" s="5" t="n">
        <v>2602</v>
      </c>
      <c r="C70" s="5" t="n">
        <v>495</v>
      </c>
    </row>
    <row r="71" spans="1:3">
      <c r="A71" s="4" t="s">
        <v>131</v>
      </c>
      <c r="B71" s="5" t="n">
        <v>6090</v>
      </c>
      <c r="C71" s="5" t="n">
        <v>6090</v>
      </c>
    </row>
    <row r="72" spans="1:3">
      <c r="A72" s="4" t="s">
        <v>132</v>
      </c>
      <c r="B72" s="5" t="n">
        <v>8692</v>
      </c>
      <c r="C72" s="5" t="n">
        <v>32801</v>
      </c>
    </row>
    <row r="73" spans="1:3">
      <c r="A73" s="4" t="s">
        <v>541</v>
      </c>
    </row>
    <row r="74" spans="1:3">
      <c r="A74" s="3" t="s">
        <v>110</v>
      </c>
    </row>
    <row r="75" spans="1:3">
      <c r="A75" s="4" t="s">
        <v>551</v>
      </c>
      <c r="B75" s="5" t="n">
        <v>813705</v>
      </c>
      <c r="C75" s="5" t="n">
        <v>161810</v>
      </c>
    </row>
    <row r="76" spans="1:3">
      <c r="A76" s="4" t="s">
        <v>116</v>
      </c>
      <c r="B76" s="5" t="n">
        <v>813705</v>
      </c>
      <c r="C76" s="5" t="n">
        <v>161810</v>
      </c>
    </row>
    <row r="77" spans="1:3">
      <c r="A77" s="3" t="s">
        <v>117</v>
      </c>
    </row>
    <row r="78" spans="1:3">
      <c r="A78" s="4" t="s">
        <v>551</v>
      </c>
      <c r="B78" s="5" t="n">
        <v>-813705</v>
      </c>
      <c r="C78" s="5" t="n">
        <v>-161810</v>
      </c>
    </row>
    <row r="79" spans="1:3">
      <c r="A79" s="4" t="s">
        <v>124</v>
      </c>
      <c r="B79" s="7" t="n">
        <v>-813705</v>
      </c>
      <c r="C79" s="7" t="n">
        <v>-1618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2</v>
      </c>
      <c r="B1" s="2" t="s">
        <v>1</v>
      </c>
    </row>
    <row r="2" spans="1:3">
      <c r="B2" s="2" t="s">
        <v>2</v>
      </c>
      <c r="C2" s="2" t="s">
        <v>66</v>
      </c>
    </row>
    <row r="3" spans="1:3">
      <c r="A3" s="3" t="s">
        <v>164</v>
      </c>
    </row>
    <row r="4" spans="1:3">
      <c r="A4" s="4" t="s">
        <v>553</v>
      </c>
      <c r="B4" s="7" t="n">
        <v>53553</v>
      </c>
      <c r="C4" s="7" t="n">
        <v>75535</v>
      </c>
    </row>
    <row r="5" spans="1:3">
      <c r="A5" s="4" t="s">
        <v>554</v>
      </c>
      <c r="B5" s="5" t="n">
        <v>591</v>
      </c>
      <c r="C5" s="5" t="n">
        <v>1461</v>
      </c>
    </row>
    <row r="6" spans="1:3">
      <c r="A6" s="4" t="s">
        <v>555</v>
      </c>
      <c r="B6" s="5" t="n">
        <v>1963</v>
      </c>
      <c r="C6" s="5" t="n">
        <v>3857</v>
      </c>
    </row>
    <row r="7" spans="1:3">
      <c r="A7" s="4" t="s">
        <v>556</v>
      </c>
      <c r="C7" s="5" t="n">
        <v>1295</v>
      </c>
    </row>
    <row r="8" spans="1:3">
      <c r="A8" s="4" t="s">
        <v>557</v>
      </c>
      <c r="C8" s="5" t="n">
        <v>2416</v>
      </c>
    </row>
    <row r="9" spans="1:3">
      <c r="A9" s="4" t="s">
        <v>558</v>
      </c>
      <c r="B9" s="5" t="n">
        <v>444000</v>
      </c>
      <c r="C9" s="5" t="n">
        <v>579000</v>
      </c>
    </row>
    <row r="10" spans="1:3">
      <c r="A10" s="4" t="s">
        <v>559</v>
      </c>
      <c r="B10" s="7" t="n">
        <v>254000</v>
      </c>
      <c r="C10" s="7" t="n">
        <v>66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1</v>
      </c>
      <c r="B4" s="7" t="n">
        <v>214416</v>
      </c>
      <c r="C4" s="7" t="n">
        <v>-75349</v>
      </c>
    </row>
    <row r="5" spans="1:3">
      <c r="A5" s="4" t="s">
        <v>80</v>
      </c>
      <c r="B5" s="5" t="n">
        <v>256143</v>
      </c>
      <c r="C5" s="5" t="n">
        <v>-39312</v>
      </c>
    </row>
    <row r="6" spans="1:3">
      <c r="A6" s="4" t="s">
        <v>79</v>
      </c>
      <c r="B6" s="5" t="n">
        <v>-41727</v>
      </c>
      <c r="C6" s="5" t="n">
        <v>-36037</v>
      </c>
    </row>
    <row r="7" spans="1:3">
      <c r="A7" s="3" t="s">
        <v>100</v>
      </c>
    </row>
    <row r="8" spans="1:3">
      <c r="A8" s="4" t="s">
        <v>101</v>
      </c>
      <c r="B8" s="5" t="n">
        <v>94529</v>
      </c>
      <c r="C8" s="5" t="n">
        <v>101029</v>
      </c>
    </row>
    <row r="9" spans="1:3">
      <c r="A9" s="4" t="s">
        <v>72</v>
      </c>
      <c r="B9" s="5" t="n">
        <v>9859</v>
      </c>
      <c r="C9" s="5" t="n">
        <v>4038</v>
      </c>
    </row>
    <row r="10" spans="1:3">
      <c r="A10" s="4" t="s">
        <v>102</v>
      </c>
      <c r="B10" s="5" t="n">
        <v>9966</v>
      </c>
      <c r="C10" s="5" t="n">
        <v>10173</v>
      </c>
    </row>
    <row r="11" spans="1:3">
      <c r="A11" s="4" t="s">
        <v>75</v>
      </c>
      <c r="B11" s="5" t="n">
        <v>-5859</v>
      </c>
      <c r="C11" s="5" t="n">
        <v>-5877</v>
      </c>
    </row>
    <row r="12" spans="1:3">
      <c r="A12" s="4" t="s">
        <v>103</v>
      </c>
      <c r="B12" s="5" t="n">
        <v>5031</v>
      </c>
      <c r="C12" s="5" t="n">
        <v>9038</v>
      </c>
    </row>
    <row r="13" spans="1:3">
      <c r="A13" s="4" t="s">
        <v>74</v>
      </c>
      <c r="B13" s="5" t="n">
        <v>554</v>
      </c>
    </row>
    <row r="14" spans="1:3">
      <c r="A14" s="4" t="s">
        <v>104</v>
      </c>
      <c r="B14" s="5" t="n">
        <v>-12355</v>
      </c>
      <c r="C14" s="5" t="n">
        <v>-38160</v>
      </c>
    </row>
    <row r="15" spans="1:3">
      <c r="A15" s="3" t="s">
        <v>105</v>
      </c>
    </row>
    <row r="16" spans="1:3">
      <c r="A16" s="4" t="s">
        <v>106</v>
      </c>
      <c r="B16" s="5" t="n">
        <v>-194159</v>
      </c>
      <c r="C16" s="5" t="n">
        <v>-34611</v>
      </c>
    </row>
    <row r="17" spans="1:3">
      <c r="A17" s="4" t="s">
        <v>107</v>
      </c>
      <c r="B17" s="5" t="n">
        <v>31101</v>
      </c>
      <c r="C17" s="5" t="n">
        <v>28068</v>
      </c>
    </row>
    <row r="18" spans="1:3">
      <c r="A18" s="4" t="s">
        <v>41</v>
      </c>
      <c r="B18" s="5" t="n">
        <v>207960</v>
      </c>
      <c r="C18" s="5" t="n">
        <v>-34313</v>
      </c>
    </row>
    <row r="19" spans="1:3">
      <c r="A19" s="4" t="s">
        <v>108</v>
      </c>
      <c r="B19" s="5" t="n">
        <v>-121214</v>
      </c>
      <c r="C19" s="5" t="n">
        <v>44421</v>
      </c>
    </row>
    <row r="20" spans="1:3">
      <c r="A20" s="4" t="s">
        <v>109</v>
      </c>
      <c r="B20" s="5" t="n">
        <v>-16314</v>
      </c>
      <c r="C20" s="5" t="n">
        <v>47769</v>
      </c>
    </row>
    <row r="21" spans="1:3">
      <c r="A21" s="3" t="s">
        <v>110</v>
      </c>
    </row>
    <row r="22" spans="1:3">
      <c r="A22" s="4" t="s">
        <v>111</v>
      </c>
      <c r="B22" s="5" t="n">
        <v>-47971</v>
      </c>
      <c r="C22" s="5" t="n">
        <v>-38325</v>
      </c>
    </row>
    <row r="23" spans="1:3">
      <c r="A23" s="4" t="s">
        <v>112</v>
      </c>
      <c r="B23" s="5" t="n">
        <v>-13655</v>
      </c>
      <c r="C23" s="5" t="n">
        <v>-5521</v>
      </c>
    </row>
    <row r="24" spans="1:3">
      <c r="A24" s="4" t="s">
        <v>113</v>
      </c>
      <c r="C24" s="5" t="n">
        <v>8639</v>
      </c>
    </row>
    <row r="25" spans="1:3">
      <c r="A25" s="4" t="s">
        <v>114</v>
      </c>
      <c r="B25" s="5" t="n">
        <v>9916</v>
      </c>
      <c r="C25" s="5" t="n">
        <v>2137</v>
      </c>
    </row>
    <row r="26" spans="1:3">
      <c r="A26" s="4" t="s">
        <v>115</v>
      </c>
      <c r="B26" s="5" t="n">
        <v>2587</v>
      </c>
    </row>
    <row r="27" spans="1:3">
      <c r="A27" s="4" t="s">
        <v>116</v>
      </c>
      <c r="B27" s="5" t="n">
        <v>-49123</v>
      </c>
      <c r="C27" s="5" t="n">
        <v>-33070</v>
      </c>
    </row>
    <row r="28" spans="1:3">
      <c r="A28" s="3" t="s">
        <v>117</v>
      </c>
    </row>
    <row r="29" spans="1:3">
      <c r="A29" s="4" t="s">
        <v>118</v>
      </c>
      <c r="B29" s="5" t="n">
        <v>190000</v>
      </c>
      <c r="C29" s="5" t="n">
        <v>-90000</v>
      </c>
    </row>
    <row r="30" spans="1:3">
      <c r="A30" s="4" t="s">
        <v>119</v>
      </c>
      <c r="B30" s="5" t="n">
        <v>-431106</v>
      </c>
      <c r="C30" s="5" t="n">
        <v>-3503</v>
      </c>
    </row>
    <row r="31" spans="1:3">
      <c r="A31" s="4" t="s">
        <v>120</v>
      </c>
      <c r="B31" s="5" t="n">
        <v>1083</v>
      </c>
      <c r="C31" s="5" t="n">
        <v>28768</v>
      </c>
    </row>
    <row r="32" spans="1:3">
      <c r="A32" s="4" t="s">
        <v>121</v>
      </c>
      <c r="B32" s="5" t="n">
        <v>910</v>
      </c>
      <c r="C32" s="5" t="n">
        <v>147</v>
      </c>
    </row>
    <row r="33" spans="1:3">
      <c r="A33" s="4" t="s">
        <v>122</v>
      </c>
      <c r="C33" s="5" t="n">
        <v>-147</v>
      </c>
    </row>
    <row r="34" spans="1:3">
      <c r="A34" s="4" t="s">
        <v>123</v>
      </c>
      <c r="B34" s="5" t="n">
        <v>-13</v>
      </c>
    </row>
    <row r="35" spans="1:3">
      <c r="A35" s="4" t="s">
        <v>124</v>
      </c>
      <c r="B35" s="5" t="n">
        <v>-239126</v>
      </c>
      <c r="C35" s="5" t="n">
        <v>-64735</v>
      </c>
    </row>
    <row r="36" spans="1:3">
      <c r="A36" s="3" t="s">
        <v>125</v>
      </c>
    </row>
    <row r="37" spans="1:3">
      <c r="A37" s="4" t="s">
        <v>126</v>
      </c>
      <c r="B37" s="5" t="n">
        <v>-74050</v>
      </c>
      <c r="C37" s="5" t="n">
        <v>44965</v>
      </c>
    </row>
    <row r="38" spans="1:3">
      <c r="A38" s="4" t="s">
        <v>127</v>
      </c>
      <c r="B38" s="5" t="n">
        <v>603402</v>
      </c>
      <c r="C38" s="5" t="n">
        <v>-25126</v>
      </c>
    </row>
    <row r="39" spans="1:3">
      <c r="A39" s="4" t="s">
        <v>128</v>
      </c>
      <c r="B39" s="5" t="n">
        <v>-525031</v>
      </c>
      <c r="C39" s="5" t="n">
        <v>-764</v>
      </c>
    </row>
    <row r="40" spans="1:3">
      <c r="A40" s="4" t="s">
        <v>129</v>
      </c>
      <c r="B40" s="5" t="n">
        <v>4321</v>
      </c>
      <c r="C40" s="5" t="n">
        <v>19075</v>
      </c>
    </row>
    <row r="41" spans="1:3">
      <c r="A41" s="4" t="s">
        <v>130</v>
      </c>
      <c r="B41" s="5" t="n">
        <v>-300242</v>
      </c>
      <c r="C41" s="5" t="n">
        <v>-30961</v>
      </c>
    </row>
    <row r="42" spans="1:3">
      <c r="A42" s="4" t="s">
        <v>131</v>
      </c>
      <c r="B42" s="5" t="n">
        <v>447334</v>
      </c>
      <c r="C42" s="5" t="n">
        <v>245410</v>
      </c>
    </row>
    <row r="43" spans="1:3">
      <c r="A43" s="4" t="s">
        <v>132</v>
      </c>
      <c r="B43" s="7" t="n">
        <v>147092</v>
      </c>
      <c r="C43" s="7" t="n">
        <v>214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5:50:02Z</dcterms:created>
  <dcterms:modified xmlns:dcterms="http://purl.org/dc/terms/" xmlns:xsi="http://www.w3.org/2001/XMLSchema-instance" xsi:type="dcterms:W3CDTF">2018-07-06T15:50:02Z</dcterms:modified>
</cp:coreProperties>
</file>